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Property, Plant and Equipment" sheetId="11" state="visible" r:id="rId11"/>
    <sheet xmlns:r="http://schemas.openxmlformats.org/officeDocument/2006/relationships" name="Stockholders' Equity" sheetId="12" state="visible" r:id="rId12"/>
    <sheet xmlns:r="http://schemas.openxmlformats.org/officeDocument/2006/relationships" name="Defined Contribution Plans" sheetId="13" state="visible" r:id="rId13"/>
    <sheet xmlns:r="http://schemas.openxmlformats.org/officeDocument/2006/relationships" name="Income Taxes"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Unsecured Convertible Promissor" sheetId="18" state="visible" r:id="rId18"/>
    <sheet xmlns:r="http://schemas.openxmlformats.org/officeDocument/2006/relationships" name="Consulting Agreement and Secure" sheetId="19" state="visible" r:id="rId19"/>
    <sheet xmlns:r="http://schemas.openxmlformats.org/officeDocument/2006/relationships" name="Significant Customers" sheetId="20" state="visible" r:id="rId20"/>
    <sheet xmlns:r="http://schemas.openxmlformats.org/officeDocument/2006/relationships" name="Segment Information"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 (Tables)" sheetId="26" state="visible" r:id="rId26"/>
    <sheet xmlns:r="http://schemas.openxmlformats.org/officeDocument/2006/relationships" name="Property, Plant and Equipment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Other Current Liabilities (Tabl" sheetId="30" state="visible" r:id="rId30"/>
    <sheet xmlns:r="http://schemas.openxmlformats.org/officeDocument/2006/relationships" name="Commitments and Contingencies ("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usiness Acquisition (Details N" sheetId="41" state="visible" r:id="rId41"/>
    <sheet xmlns:r="http://schemas.openxmlformats.org/officeDocument/2006/relationships" name="Business Acquisition - Summary " sheetId="42" state="visible" r:id="rId42"/>
    <sheet xmlns:r="http://schemas.openxmlformats.org/officeDocument/2006/relationships" name="Property, Plant and Equipment_2" sheetId="43" state="visible" r:id="rId43"/>
    <sheet xmlns:r="http://schemas.openxmlformats.org/officeDocument/2006/relationships" name="Property, Plant and Equipment -" sheetId="44" state="visible" r:id="rId44"/>
    <sheet xmlns:r="http://schemas.openxmlformats.org/officeDocument/2006/relationships" name="Stockholders' Equity (Details N" sheetId="45" state="visible" r:id="rId45"/>
    <sheet xmlns:r="http://schemas.openxmlformats.org/officeDocument/2006/relationships" name="Stockholders' Equity - Schedule" sheetId="46" state="visible" r:id="rId46"/>
    <sheet xmlns:r="http://schemas.openxmlformats.org/officeDocument/2006/relationships" name="Transactions Affecting Stockhol" sheetId="47" state="visible" r:id="rId47"/>
    <sheet xmlns:r="http://schemas.openxmlformats.org/officeDocument/2006/relationships" name="Stockholders' Equity - Schedu_2" sheetId="48" state="visible" r:id="rId48"/>
    <sheet xmlns:r="http://schemas.openxmlformats.org/officeDocument/2006/relationships" name="Stockholders' Equity - Summary " sheetId="49" state="visible" r:id="rId49"/>
    <sheet xmlns:r="http://schemas.openxmlformats.org/officeDocument/2006/relationships" name="Defined Contribution Plans (Det" sheetId="50" state="visible" r:id="rId50"/>
    <sheet xmlns:r="http://schemas.openxmlformats.org/officeDocument/2006/relationships" name="Income Taxes (Details Narrative" sheetId="51" state="visible" r:id="rId51"/>
    <sheet xmlns:r="http://schemas.openxmlformats.org/officeDocument/2006/relationships" name="Income Taxes - Schedule of Comp"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Other Current Liabilities - Sch"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Leases (Details Narrative)" sheetId="58" state="visible" r:id="rId58"/>
    <sheet xmlns:r="http://schemas.openxmlformats.org/officeDocument/2006/relationships" name="Leases - Summary of Quantitativ" sheetId="59" state="visible" r:id="rId59"/>
    <sheet xmlns:r="http://schemas.openxmlformats.org/officeDocument/2006/relationships" name="Leases - Schedule of Maturity o" sheetId="60" state="visible" r:id="rId60"/>
    <sheet xmlns:r="http://schemas.openxmlformats.org/officeDocument/2006/relationships" name="Unsecured Convertible Promiss_2" sheetId="61" state="visible" r:id="rId61"/>
    <sheet xmlns:r="http://schemas.openxmlformats.org/officeDocument/2006/relationships" name="Consulting Agreement and Secu_2" sheetId="62" state="visible" r:id="rId62"/>
    <sheet xmlns:r="http://schemas.openxmlformats.org/officeDocument/2006/relationships" name="Significant Customers (Details " sheetId="63" state="visible" r:id="rId63"/>
    <sheet xmlns:r="http://schemas.openxmlformats.org/officeDocument/2006/relationships" name="Segment Information (Details Na" sheetId="64" state="visible" r:id="rId64"/>
    <sheet xmlns:r="http://schemas.openxmlformats.org/officeDocument/2006/relationships" name="Segment Information - Schedule " sheetId="65" state="visible" r:id="rId65"/>
    <sheet xmlns:r="http://schemas.openxmlformats.org/officeDocument/2006/relationships" name="Loss Per Share (Details Narrati"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ProPhase Labs, Inc.</t>
        </is>
      </c>
    </row>
    <row r="5">
      <c r="A5" s="4" t="inlineStr">
        <is>
          <t>Entity Central Index Key</t>
        </is>
      </c>
      <c r="B5" s="4" t="inlineStr">
        <is>
          <t>000086827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2644080</v>
      </c>
    </row>
    <row r="20">
      <c r="A20" s="4" t="inlineStr">
        <is>
          <t>Entity Common Stock, Shares Outstanding</t>
        </is>
      </c>
      <c r="C20" s="6" t="n">
        <v>15154253</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Note 3 – Business Acquisition On October 23, 2020, we completed
the acquisition of all of the issued and outstanding shares of capital stock of “CPM” for approximately $2.5 million in cash,
subject to certain adjustments, pursuant to the terms of a Stock Purchase Agreement, by and among the Company, “CPM”, Pride
Diagnostics LLC (“Pride Diagnostics”) and the members of Pride Diagnostics (together with Pride Diagnostics, the “Seller
Parties”), and Arvind Gurnani, as representative of the Seller Parties. “CMP” Labs (now known as ProPhase Diagnostics
NJ, Inc.) includes a 4,000 square foot (CLIA) accredited laboratory located in Old Bridge, New Jersey. On October 23, 2020 (the “Effective
Date”), we entered into a Consulting Agreement with Mr. Gurnani for a six-month period from the Effective Date for an aggregate
total of $300,000, which was subsequently terminated after two months of service. Based on the preliminary valuation,
the total consideration of $2.5 million has been allocated to assets acquired and liabilities assumed based on their respective fair
values as follows (amount in thousands):
Clinical lab material $ 180
Lab equipment 112
Definite-lived intangible asset 1,307
Total assets acquired 1,599
Liabilities assumed -
Net identifiable assets acquired 1,599
Goodwill 901
Total consideration $ 2,500 Goodwill has been measured as
the excess of the total consideration over the amounts assigned to the identifiable assets acquired and liabilities assumed in the amount
of $901,000, which was primarily related to the acquisition of the assembled workforce. Other definite-lived intangible asset of approximate
$1.3 million were related to the CLIA license which was determined to have an estimated useful life of three years. We have
not presented unaudited pro forma combined results of operations as if CPM was acquired as of the beginning of fiscal year 2019 because
CPM had no revenue and minimal expenses and, as such, would have been immaterial to our reported losses. The
preliminary purchase price allocation is adjusted, as necessary, up to one year after the acquisition closing date if management obtains
more information regarding asset valuations and liabilities assu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4 – Property, Plant and Equipment The components of property and equipment are
as follows (in thousands):
December 31, December 31,
2020 2019 Estimated Useful Life
Land $ 352 $ 504
Building improvements 1,729 3,113 10-39 years
Machinery and laboratory equipment 5,443 4,285 3-7 years
Computer equipment 881 472 3-5 years
Furniture and fixtures 194 207 5 years
8,599 8,581
Less: accumulated depreciation (5,021 ) (6,251 )
Total property, plant and equipment, net $ 3,578 $ 2,329 Depreciation expense incurred
for Fiscal 2020 and 2019 were $375,000 and $398,000, respectively. On July 10, 2020, we entered
into an Agreement of Sale and Purchase (the “Sale Agreement”) with Lenape Valley Foundation (the “Purchaser”),
pursuant to which we agreed to sell our then corporate headquarters land and building located in Doylestown, Pennsylvania to the
Purchaser for $2.2 million. On November 13, 2020, we
closed on the sale of our former corporate headquarters and relocated our headquarters to Garden City, New York in January 2021.
The total sales price of the property, which was paid in cash, was $2.2 million, less closing costs and related expenses of approximately
$134,000. As a consequence of the sale, we recorded $1.9 million gain from the sale of the real estate for Fiscal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5 – Stockholders’ Equity Our authorized capital stock consists
of 50 million shares of common stock and one million shares of preferred stock, $0.0005 par value (“Preferred Stock”) per
share. Preferred Stock The preferred stock authorized
under our certificate of incorporation may be issued from time to time in one or more series. As of December 31, 2020, no shares of preferred
stock have been issued. Our board of directors have the full authority permitted by law to establish, without further stockholder approval,
one or more series of preferred stock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subject to any required stockholder approval amend from
time to time our certificate of incorporation to increase the number of authorized shares of preferred stock or common stock or to make
other changes or additions to our capital structure or the terms of our capital stock. Common Stock Dividends On December 24, 2018, the Board
declared a special cash dividend of $0.25 per share on the Company’s common stock to holders of record on January 10, 2019, resulting
in the payment of $2.9 million to stockholders on January 24, 2019. On November 20, 2019, the Board
declared a special cash dividend of $0.25 per share on the Company’s common stock to holders of record on December 3, 2019, resulting
in the payment of $2.9 million to stockholders on December 12, 2019. In Fiscal 2020, no cash dividends
were declared. The 2010 Directors’ Equity Compensation
Plan On May 5, 2010, our stockholders
approved the 2010 Directors’ Equity Compensation Plan which, was has been subsequently amended and restated by our stockholders
(the “2010 Directors’ Plan”). A primary purpose of the 2010 Directors’ Plan is to provide us with the ability
to pay all or a portion of the fees of directors in stock instead of cash. The 2010 Directors’ Plan provides that the total number
of shares of common stock that may be issued is equal to 675,000 shares. During Fiscal 2020 and 2019, 30,660
and 24,074 shares, respectively, were granted to our directors under the 2010 Directors’ Plan. We recorded $53,000 and $62,000 of
director fees during Fiscal 2020 and Fiscal 2019, respectively, in connection with these grants. During Fiscal 2020, 200,000 options
were granted to our directors under the 2010 Directors’ Plan at an exercise price of $2.83, the closing price of the Company’s
common stock on the date of grant. The stock options will vest in four quarterly installments. We recorded $165,000 of compensation expenses
for directors during Fiscal 2020, in connection with these grants. No options were granted in Fiscal 2019. At December 31, 2020, there were
200,000 options outstanding and there were 128,126 shares of common stock available to be issued pursuant to the terms of the 2010 Directors’
Plan. No stock options were exercised during the Fiscal 2020. The 2010 Equity Compensation Plan On May 5, 2010, our stockholders
approved the 2010 Equity Compensation Plan, which has been subsequently amended and restated by our stockholders (the “2010 Plan”).
The 2010 Plan provides that the total number of shares of common stock that may be issued under the 2010 Plan is 3.9 million shares. During Fiscal 2020,513,000 stock
options were granted to our employees and non-employees under the 2010 Plan at an exercise price between $2.64 - $8.82 the closing price
of the Company’s common stock on the date of grant with 25% of the stock options vested on the grant date, and 75% vesting over
a 3-year period in equal annually installments. In addition, 510,000 options were granted during Fiscal 2020 in excess of the total amount
allocated in the 2010 Plan. These options were excluded from the stock compensation expense calculation as the options require stockholder
approval before we recognize the compensation expense. During Fiscal 2019, the Company
granted 200,000 stock options at an exercise price of $2.01, the closing price of the Company’s common stock on the date of grant,
to certain employees. The stock options will vest in four equal annual installments beginning on the date of grant. As of December 31, 2020, there
were 1,295,000 stock options outstanding and 15,659 stock options available to be issued pursuant to the terms of the 2010 Plan. The 2018 Stock Incentive Plan On April 12, 2018, our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purpose of the 2018 Stock Plan is to advance the interests of the Company and its stockholders by providing an incentive to attract,
retain, and reward persons performing services for the Company and by motivating such persons to contribute to the growth and profitability
of the Company. The 2018 Stock Plan provides that the total number of shares that may be issued pursuant to the 2018 Stock Plan is 2.3
million shares. At April 12, 2018, all 2.3 million shares have been granted in the form of stock options to Ted Karkus (the “CEO
Option”), our Chief Executive Officer and, to date, no stock options have been exercised under the 2018 Stock Plan. We will recognize
approximately $59,000 of share-based compensation expense over a weighted average period of 0.2 years. The 2018 Plan requires certain
proportionate adjustments to be made to the stock options granted under the 2018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terms of the CEO Option,
such that the exercise price of the CEO Option was reduced from $3.00 per share to $2.00 per share, effective as of September 5, 2018,
the date the special $1.00 special cash dividend was paid to stockholders. The exercise price of the CEO Option was further reduced from
$2.00 to $1.75 per share, effective as of January 24, 2019, the date the $0.25 special cash dividend was paid to stockholders. The exercise
price of the CEO Option was further reduced from $1.75 to $1.50 per share, effective as of December 12, 2019, the date another $0.25 special
cash dividend was paid to stockholders. The following table summarizes
stock options activities during Fiscal 2020 and 2019 for both 2010 Plan and 2018 Stock Plan (in thousands, except per share data). All
outstanding options are expected to vest.
Number of Shares Weighted Average Exercise Price Weighted Average Remaining Contractual Life Total Intrinsic Value
Outstanding as of January 1, 2019 2,980 $ 1.82 4.8 $ 3,235
Granted 200 2.01 6.9 -
Forfeited/expired (98 ) 2.81 - -
Outstanding as of December 31, 2019 3,082 1.67 3.7 1,085
Granted 713 4.58 7.0 -
Outstanding as of December 31, 2020 3,795 $ 2.21 3.4 $ 26,441
Options vested and exercisable 3,007 $ 1.83 2.9 $ 22,101 The following table summarizes
weighted average assumptions used in determining the fair value of the stock options at the date of grant during Fiscal 2020 and 2019:
For the years ended
December 31,
2020 2019
Exercise price $ 4.58 $ 2.01
Expected term (years) 4.2 4.5
Expected stock price volatility 52 % 42 %
Risk-free rate of interest 0 % 2 %
Expected dividend yield (per share) 0 % 0 % The expected stock price volatility
is based on the Company’s historical common stock trading prices and the expected term is based on the period that the Company’s
stock-based awards are expected to be outstanding based on the simplified method. The fair value of the stock options at the time of the
grant in Fiscal 2020 and 2019 was $1.4 million and $148,000, respectively. For Fiscal 2020 and 2019, we charged to operations approximately
$1.2 million and $0.7 million, respectively, for share-based compensation expense for the aggregate fair value of the vested stock options
earned. Warrants During the second and third quarter
of Fiscal 2020, 450,000 three year warrants were issued to various consultants with vesting terms of one year or less and exercise prices
of $3.00 to $5.00 per share. The following table summarizes warrants activities during Fiscal 2020 (in thousands, except per share data).
Number of Shares Weighted Average Exercise Price Weighted Average Remaining Contractual Life
Outstanding as of January 1, 2020 - $ - -
Warrants granted 450 3.22 3.0
Outstanding as of December 31, 2020 450 $ 3.22 2.7
Warrants vested and exercisable 115 $ 3.43 2.7 The following table summarizes
weighted average assumptions used in determining the fair value of the warrants at the date of grant during Fiscal 2020:
For the year ended
December 31, 2020
Exercise price $ 3.22
Expected term (years) 2.0
Expected stock price volatility 58 %
Risk-free rate of interest 0 %
Expected dividend yield (per share) 0 % As of December 31, 2020, there
were 450,000 warrants outstanding and we recognized $178,000 of share-based compensation expense during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0</t>
        </is>
      </c>
    </row>
    <row r="3">
      <c r="A3" s="3" t="inlineStr">
        <is>
          <t>Retirement Benefits [Abstract]</t>
        </is>
      </c>
    </row>
    <row r="4">
      <c r="A4" s="4" t="inlineStr">
        <is>
          <t>Defined Contribution Plans</t>
        </is>
      </c>
      <c r="B4" s="4" t="inlineStr">
        <is>
          <t>Note 6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Fiscal 2020 and 2019
were $71,000 and $84,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The components of the provision
(benefit) for income taxes, in the consolidated statements of operations are as follows (in thousands):
For the Years Ended
December 31, 2020 December 31, 2019
Continuing Operations
Current
Federal $ - $ -
State 12 -
12 -
Deferred
Federal - -
State - -
Income taxes from Continuing Operations 12 -
Discontinued Operations
Current
Federal - -
State - -
- -
Deferred
Federal - -
State - -
Income taxes from Discontinued Operations - -
Total $ 12 $ - A reconciliation of the statutory
federal income tax expense (benefit) to the effective tax is as follows (in thousands):
2020 2019
Statutory rate - federal $ (377 ) $ (660 )
State taxes, net of federal benefit (31 ) (7 )
Permanent differences and other 159 145
Income tax from continuing operation before valuation allowance (249 ) (522 )
Change in valuation allowance 261 (522 )
Income tax expense 12 -
Total $ 12 $ - The tax effects of the primary
“temporary differences” between values recorded for assets and liabilities for financial reporting purposes and values utilized
for measurement in accordance with tax laws giving rise to our deferred tax assets are as follows (in thousands):
For the Years Ended
December 31, 2020 December 31, 2019
Net operating loss and capital loss carryforward $ 5,020 $ 4,605
Right of use asset 1,086 -
Other 370 198
Capital lease obligations (1,086 ) -
Depreciation (419 ) (93 )
Valuation allowance (4,971 ) (4,710 )
Total $ - $ - We recognize tax assets and liabilities
for the future tax consequences related to differences between the financial statement carrying amounts of existing assets and liabilities
and their respective tax bases, and for net operating loss carryforwards. Management evaluated the deferred tax assets for recoverability
using a consistent approach that considers the relative impact of negative and positive evidence, including historical profitability and
projections of future reversals of temporary differences and future taxable income. We are required to establish a valuation allowance
for deferred tax assets if management determines, based on available evidence at the time the determination is made, that it is not more
likely than not that some portion or all of the deferred tax assets will be realized. A valuation allowance for all
of our net deferred tax assets has been provided as we are unable to determine, at this time, that the generation of future taxable income
against which the net operating losses (“NOL”) carryforwards could be used is more likely than not. As a result of ongoing
losses from continuing operations the Company has concluded that it is more likely than not that it will not realize all of its deferred
tax assets relating to federal and state filing jurisdictions. As of December 31, 2020, there is a valuation allowance of approximately
$5.0 million. As of December 31, 2020, the Company has state NOL carryforwards of $1.1 million, which begin to expire in 2024 and federal
NOL carryforwards of $3.9 million. The amount of the federal NOL generated prior to the 2017 legislation commonly referred to as the Tax
Cuts and Jobs Act (“TCJA”) of $2.6 million may be carried forward for 20 years and begins to expire in 2032. The remaining
amount of $1.3 million federal NOL generated in years 2018 and after may be carried forward indefinitely and its utilization is limited
to 80% of taxable income for tax year’s post 2020. We file a consolidated federal
income tax return and separate company state returns as well as combined state returns where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Note 8 – Other Current Liabilities The following table sets
forth the components of other current liabilities at December 31, 2020 and 2019, respectively (in thousands):
December 31, December 31,
2020 2019
Accrued payroll $ 464 $ 57
Accrued commissions 461 -
Accrued expenses 304 218
Accrued returns 291 -
Accrued income tax payable 8 -
Accrued benefits 30 25
Accrued vacation 4 5
Deferred revenue 169 104
Total other current liabilities $ 1,731 $ 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Escrow Receivable Effective March 29, 2017, we sold
our intellectual property rights and other assets related to our Cold-EEZE® brand and product line, including all then current and
pipeline over-the-counter allergy, cold, flu, multi-symptom relief and immune support treatments for adults and children to the extent
each was, or was intended to be, branded “Cold-EEZE®”, including all formulations and derivatives thereof (collectively
referred to as the “Cold-EEZE® Business”) to Mylan Consumer Healthcare Inc. (formerly known as Meda Consumer Healthcare
Inc.) (“MCH”) and Mylan Inc. (together with MCH, “Mylan”). As a result of the sale of the Cold-EEZE® business,
for Fiscal 2017, we have classified as discontinued operations (i) all income and expenses attributable to the Cold-EEZE® business,
(ii) the gain from the sale of the Cold-EEZE® business, and (iii) the income tax expense attributed to the sale of the Cold-EEZE®
business. Excluded from the sale of the Cold-EEZE® business were our accounts receivable and inventory. We have also retained all
liabilities associated with our Cold-EEZE® business operations arising prior to March 29, 2017. For Fiscal 2020 and 2019, we incurred
income of $201,000 and costs of $40,000, respectively, which was recorded as income (loss) on sale of discontinued operations. We have indemnification obligations
to Mylan under the asset purchase agreement pursuant to which we sold the Cold-EEZE ® Pursuant to the terms of the asset
purchase agreement, we, Mylan, and an escrow agent entered into an Escrow Agreement at closing, pursuant to which Mylan deposited $5.0
million of the aggregate purchase price for the Cold-EEZE ® On May 4, 2020, the final pending
claim against our escrow account with Mylan was resolved and, as a result, the escrow agent released all funds from the escrow account
to us on May 7, 2020, in the amount of $4.8 million. Manufacturing Agreement In connection with the asset purchase
agreement with Mylan, the Company and its wholly-owned subsidiary, PMI, entered into a manufacturing agreement (the “Manufacturing
Agreement”) with Mylan. Pursuant to the terms of the Manufacturing Agreement, Mylan (or an affiliate or designee) purchased the
inventory of the Company’s Cold-EEZE ® Future Obligations We have estimated future minimum
obligations for an executive’s employment agreement over the next five years as of December 31, 2020, as follows (in thousands):
Employment
Contracts
2021 $ 595
2022 675
2023 675
2024 675
2025 675
Total $ 3,295 Litigation In the normal course of our business,
we may be named as a defendant in legal proceedings. It is our policy to vigorously defend litigation or to enter into a reasonable settlement
where management deems it appropr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0 – Leases On October 23, 2020,
we completed the acquisition of all of the issued and outstanding shares of capital stock of Confucius Plaza Medical Laboratory Corp.
(“CPM”) for approximately $2.5 million in cash, subject to certain adjustments, pursuant to the terms of a Stock Purchase
Agreement, by and among the Company, CPM, Pride Diagnostics and other parties named therein CPM (which is now known as ProPhase Diagnostics
NJ, Inc.) is the owner of a 4,000 square foot CLIA accredited laboratory located in Old Bridge, New Jersey, which ProPhase Diagnostics
acquired as part of the transaction. As a result of this acquisition. ProPhase Diagnostics NJ, Inc. (f/k/a Confucius Labs) is the owner
of a 4,000 square foot Clinical Laboratory Improvement Amendments (CLIA) accredited laboratory located in Old Bridge, New Jersey. On December 8, 2020, the Company
entered into a Lease Agreement (the “NY Lease”) with BRG Office L.L.C. and Unit 2 Associates L.L.C. (the “Landlord”),
pursuant to which the Company has agreed to lease certain premises located on the second floor (the “Leased Premises”) of
711 Stewart Avenue, Garden City, New York (the “Building”). The Leased Premises serve as the Company’s second location,
offering a wide range of laboratory testing services for diagnosis, screening and evaluation of diseases, including COVID-19 and Respiratory
Pathogen Panel Molecular tests. The New York Lease is effective
as of December 8, 2020 and commenced in December 2020 when the facility was made available to us by the Landlord. Payments on the lease
will begin upon the date of the Landlord’s substantial completion of certain improvements to the Leased Premises (the “Commencement
Date”), as set forth in the NY Lease, targeted to be 35 days from the execution of the NY Lease. The initial term of the NY Lease
is 10 years and seven months (the “Initial Term”), unless sooner terminated as provided in the NY Lease. We may extend the
term of the NY Lease for one additional option period of five years. We have the option to terminate the NY Lease on the sixth anniversary
of the Commencement Date, provided that we give the Landlord written notice not less than nine months and not more than 12 months in advance
and that we pay the Landlord a termination fee as more particularly described in the NY Lease. The Landlord will provided a construction
allowance to the Company in an aggregate amount not to exceed $250,795, to reimburse the Company for the cost of certain improvements
to be made by the Company to the Leased Premises. For the first year
of the NY Lease, we will pay a base rent of $56,963 per month (subject to a seven month abatement period), with a gradual rental rate
increase of 2.75% for each 12 month period thereafter in lieu of paying its proportionate share of common area operating expenses, culminating
in a monthly base rent of $74,716 during the final months of the Initial Term. In addition to the monthly base rent, we are responsible
for its proportionate share of real estate tax escalations in accordance with the terms of the NY Lease. We also have a right of first
refusal to lease certain additional space located on the ground floor of the Building containing 4,500 square feet and 4,600 square feet,
as more particularly described in the NY Lease. We also has a right of first offer to purchase the Building during the term of the NY
Lease. At December 31, 2020, we had
operating lease liabilities of approximately $4.7 million and right of use assets of approximately $4.7 million, which were included in
the consolidated balance sheet. The following summarizes quantitative
information about our operating leases (amounts in thousands):
For the Year Ended December 31, 2020
Operating leases
Operating lease cost $ 11
Variable lease cost 1
Operating lease expense 12
Short-term lease rent expense -
Total rent expense $ 12
For the Year Ended December 31, 2020
Operating cash flows used in operating leases $ (11 )
Right-of-use assets obtained in exchange for operating lease liabilities $ 4,740
Weighted-average remaining lease term – operating leases (in years) 10.3
Weighted-average discount rate – operating leases 10.00 % Maturities of the Company’s
operating leases, excluding short-term leases, are as follows (amounts in thousands):
Year Ended December 31, 2021 $ 357
Year Ended December 31, 2022 774
Year Ended December 31, 2023 738
Year Ended December 31, 2024 747
Year Ended December 31, 2025 768
Thereafter 4,659
Total 8,043
Less present value discount (3,312 )
Operating lease liabilities $ 4,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secured Convertible Promissory Notes Payable</t>
        </is>
      </c>
      <c r="B1" s="2" t="inlineStr">
        <is>
          <t>12 Months Ended</t>
        </is>
      </c>
    </row>
    <row r="2">
      <c r="B2" s="2" t="inlineStr">
        <is>
          <t>Dec. 31, 2020</t>
        </is>
      </c>
    </row>
    <row r="3">
      <c r="A3" s="3" t="inlineStr">
        <is>
          <t>Debt Disclosure [Abstract]</t>
        </is>
      </c>
    </row>
    <row r="4">
      <c r="A4" s="4" t="inlineStr">
        <is>
          <t>Unsecured Convertible Promissory Notes Payable</t>
        </is>
      </c>
      <c r="B4" s="4" t="inlineStr">
        <is>
          <t>Note 11 –Unsecured Convertible Promissory
Notes Payable On September 15, 2020,
we issued two unsecured, partially convertible, promissory notes (the “September 2020 Notes”) for an aggregate principal
amount of $10 million to two investors (collectively, the “Lenders”). The September 2020 Notes
are due and payable on September 15, 2023, and accrue interest at a rate of 10% per year from the closing date, payable on a quarterly
basis, until the September 2020 Notes are repaid in full. We have the right to prepay the
at any time after the 13 month anniversary of the closing date
after providing written notice to the Lenders, and may prepay the prior
to such time with the consent of the Lenders. The
September 2020 Notes contain customary events of default. If a default occurs and is not cured within the applicable cure period
or is not waived, any outstanding obligations under the Notes may be accelerated. The September 2020 Notes also contain certain
restrictive covenants which, among other things, restrict our ability to create, incur, assume or permit to exist, directly or
indirectly, any lien (other than certain permitted liens described in the Notes) securing any indebtedness of the Company, and
prohibits us from distributing or reinvesting the proceeds from any divestment of assets (other than in the ordinary course) without
the prior approval of the Len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ulting Agreement and Secured Promissory Note Receivable</t>
        </is>
      </c>
      <c r="B1" s="2" t="inlineStr">
        <is>
          <t>12 Months Ended</t>
        </is>
      </c>
    </row>
    <row r="2">
      <c r="B2" s="2" t="inlineStr">
        <is>
          <t>Dec. 31, 2020</t>
        </is>
      </c>
    </row>
    <row r="3">
      <c r="A3" s="3" t="inlineStr">
        <is>
          <t>Debt Disclosure [Abstract]</t>
        </is>
      </c>
    </row>
    <row r="4">
      <c r="A4" s="4" t="inlineStr">
        <is>
          <t>Consulting Agreement and Secured Promissory Note Receivable</t>
        </is>
      </c>
      <c r="B4" s="4" t="inlineStr">
        <is>
          <t>Note 12 – Consulting Agreement and Secured
Promissory Note Receivable Consulting Agreement On September 25, 2020 (the “Effective
Date”), we entered into a Consulting Agreement with a consultant (the “Consulting Agreement”). The Consulting Agreement
will be effective for a period commencing on the Effective Date and expiring on September 1, 2022; provided, however, that we may terminate
this agreement at any time on five days’ prior written notice. During the term of the Consulting
Agreement, the consultant will provide us with such regular and customary consulting advice as is reasonably requested by us. The consultant’s
duties will also include, among other things, (i) identifying and introducing us to new opportunities in the medical technology and testing
fields, (ii) assisting and advising us in acquiring one or more CLIA certified labs suitable for COVID-19 and other testing (“Test
Labs”), (see Notes 3 and 10); (iii) assisting us in equipping and staffing any Test Labs acquired by us; (iv) advising and assisting
in the operation of such Test Labs; (v) validating and obtaining certification of such Test Labs; and (vi) assisting us in obtaining a
flow of business, orders and revenues from multiple sources in the industry, including but not limited to at least one significant, nation-wide
manufacturer and distributor of COVID-19 saliva sample collection test kits (“COVID-19 Test Kits”). The compensation to be paid to
the consultant under the Consulting Agreement will be based on the following milestones:
● At such time as we complete the acquisition of our first Test Lab that has been validated and certified to process COVID-19 Test Kits collection test kits manufactured by a substantial, nation-wide manufacturer and distributor of COVID-19 Test Kits, the consultant will receive a consulting fee of $250,000;
● At such time as we have processed 50,000 COVID-19 Test Kits from a source introduced to us by the consultant, they will receive a consulting fee of $500,000;
● At such time as we have processed 50,000 COVID-19 Test Kits from a second source introduced by the consultant ( i.e.,
● The consultant will receive consulting fees equal to 5% of the net revenues that we generate from processing COVID-19 Test Kits in the Test Labs where such revenues are from sources introduced to us by the consultant (excluding the revenues from the COVID-19 Test Kits set forth in the second and third bullets above). All compensation earned by the
consultant will first be applied to the acceleration and prepayment of all sums due to us, including but not limited to sums due pursuant
to the Amended and Restated Secured Promissory Note (“Secured Note”) described below. Under the terms of the Consulting Agreement,
the consultant will not be entitled to receive any payments pursuant to the Consulting Agreement unless and until the Secured Note has
been paid in full. The total compensation that the consultant will be entitled to earn or to receive under the Consulting Agreement (inclusive
of amounts credited against the Secured Note) will be capped at $4.0 million. See Note 16 for amendment subsequent to year end. Promissory Note and Security Agreement On September 25, 2020 (the “Restatement
Effective Date”), we also entered into an Amended and Restated Promissory Note and Security Agreement with the consultant, pursuant
to which we loaned $3.0 million to the consultant (inclusive of $1.0 million in the aggregate previously loaned to the consultant, as
described below). The Secured Note amended and restated
in its entirety (i) that certain Promissory Note and Security Agreement, dated July 21, 2020 (the “Original July 21 Note”),
pursuant to which we loaned $750,000 to the consultant and (ii) that certain Promissory Note and Security Agreement, dated July 29, 2020
(the “Original July 29 Note”, and, together with the Original July 21 Note, the “Original Notes”), pursuant to
which we loaned $250,000 to the consultant. The Secured Note bears interest
at a rate of 15% per annum from and including the Restatement Effective Date until the principal amount is repaid in full plus any Principal
Increases (as defined below) together with any accrued interest that has not been capitalized; provided, however Interest under the Secured Note
will be payable monthly in arrears on the first day of each month for the prior monthly period, as well as at maturity (whether upon demand,
by acceleration or otherwise) (each such date, a “Payment Date”); provided, however, that prior to September 1, 2021, interest
will be paid and capitalized in kind by increasing the principal amount of the Secured Note (any such increase, a “Principal Increase”)
by an amount equal to the interest accrued on the principal amount (as increased by the Principal Increases) during the prior month. On
each Payment Date commencing after September 1, 2021, in addition to payments of interest described in the preceding sentence, the consultant
will also make payments on the principal amount of the loan equal to 1/36 of the then outstanding principal amount. The amount of the
monthly payments will be equal to the amount required to amortize fully the outstanding principal amount of the loan, together with interest,
over a period of 36 months. The entire remaining unpaid principal
amount of the Secured Note, together with all accrued and unpaid interest thereon and all other amounts payable under the Secured Note,
will be due and payable, if not sooner paid, on September 30, 2022. The Secured The
Secured Note contains customary events of default. If a default occurs and is not cured within the applicable cure period or is not waived,
any outstanding obligations under the Secured Note may be accelerated. The
Secured Note contain customary representation and warranties and certain restrictive covenants which, among other things, restrict ability to (i) sell, transfer, finance, lease, license, or dispose of all or
substantially all of its property or assets, liquidate, windup, or dissolve, (ii) acquire all or substantially all of the property or
assets of, or the equity interests in, any other person, (iii) participate in any merger, consolidation, share exchange, division, conversion,
reclassification, or other absorption or reorganization, (iv) except for those existing as of the Restatement Effective Date, create,
incur, assume, permit, or suffer to exist any pledges, liens, security interests, and other encumbrances of its property or assets, whether
now owned or hereafter owned or acquired, and (v) create, incur or permit to exist any debt that is senior to, or pari passu In order to secure the consultant’s
obligations under the Secured On January 14, 2021, we entered
into an Amendment and Termination Agreement (the “Agreement”) with a consultant pursuant to which the parties amended that
certain Amended and Restated Promissory Note and Security Agreement by and between the parties, dated September 25, 2020. Pursuant to
the terms of the Agreement, the Company has loaned an additional $1 million to the consultant in consideration for consultant’s
agreement to cancel its existing consulting agreement with the Company, dated September 25, 2020 (the “Consulting Agreement”),
and terminate the Company’s obligation to pay the consultant additional consulting fees beyond the $250,000 already earned by the
consultant under the Consulting Agreement. As a result, the initial principal amount due under the Note was increased from $2.75 million
to $3.75 million plus all accrued and unpaid interest arising under the Note through and including January 14, 2021. The consultant will sell and process
its viral test by RT-PCR (together with other viral and other types of tests). Until the Secured Note is paid in full, for each COVID-19
Test Kit sold or processed from and after January 14, 2021, and for which payment of at least the specified amount, as defined for the
Test is received by the consultant, the consultant will pay the Company a specified amount, as defined (the “Test Fee”). The
total payments shall not exceed the aggregate amounts due under the Note and shall be applied first to Interest and other amounts due
under the Note and then to the then-current outstanding principal. Test Fees will be due and payable on the tenth (10th) business day
after the end of each month commencing in February, 2021, and until the Note is paid in full. We received the first payment in the amount
of $95,000 with respect to the Test Fees from January 15 through February 2021. On each Payment Date commencing
on or after September 1, 2021, in addition to payments of Test Fees described above, the consultant shall also make payments in an amount
equal to the greater of (x) the Test Fee, or (y) 1/36th of the then outstanding Principal Amount together with interest thereon and interest
accruing on the Note, in accordance with the Note. Accordingly, commencing on September 1, 2021, the minimum number of monthly payments
due and payable will be equal to the amount required to amortize fully the outstanding Principal Amount of the Loan, together with interest
over a period of thirty six (36) months with level monthly payments. October 2020 Promissory Note On October 22, 2020, we entered
into a promissory note with an unrelated third party pursuant to which we loaned $300,000 to such entity. The promissory note bears interest
at a rate of 10% per annum and is due December 31, 2020 and was repaid in the first quarter of Fisca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816</v>
      </c>
      <c r="C3" s="5" t="n">
        <v>434</v>
      </c>
    </row>
    <row r="4">
      <c r="A4" s="4" t="inlineStr">
        <is>
          <t>Marketable debt securities, available for sale</t>
        </is>
      </c>
      <c r="B4" s="6" t="n">
        <v>1639</v>
      </c>
      <c r="C4" s="6" t="n">
        <v>926</v>
      </c>
    </row>
    <row r="5">
      <c r="A5" s="4" t="inlineStr">
        <is>
          <t>Escrow receivable</t>
        </is>
      </c>
      <c r="B5" s="4" t="inlineStr">
        <is>
          <t xml:space="preserve"> </t>
        </is>
      </c>
      <c r="C5" s="6" t="n">
        <v>4812</v>
      </c>
    </row>
    <row r="6">
      <c r="A6" s="4" t="inlineStr">
        <is>
          <t>Accounts receivable, net</t>
        </is>
      </c>
      <c r="B6" s="6" t="n">
        <v>3155</v>
      </c>
      <c r="C6" s="6" t="n">
        <v>2010</v>
      </c>
    </row>
    <row r="7">
      <c r="A7" s="4" t="inlineStr">
        <is>
          <t>Inventory, net</t>
        </is>
      </c>
      <c r="B7" s="6" t="n">
        <v>3039</v>
      </c>
      <c r="C7" s="6" t="n">
        <v>1459</v>
      </c>
    </row>
    <row r="8">
      <c r="A8" s="4" t="inlineStr">
        <is>
          <t>Prepaid expenses and other current assets</t>
        </is>
      </c>
      <c r="B8" s="6" t="n">
        <v>1238</v>
      </c>
      <c r="C8" s="6" t="n">
        <v>304</v>
      </c>
    </row>
    <row r="9">
      <c r="A9" s="4" t="inlineStr">
        <is>
          <t>Total current assets</t>
        </is>
      </c>
      <c r="B9" s="6" t="n">
        <v>15887</v>
      </c>
      <c r="C9" s="6" t="n">
        <v>9945</v>
      </c>
    </row>
    <row r="10">
      <c r="A10" s="4" t="inlineStr">
        <is>
          <t>Property, plant and equipment, net of accumulated depreciation of $5,021 and $6,252, respectively</t>
        </is>
      </c>
      <c r="B10" s="6" t="n">
        <v>3578</v>
      </c>
      <c r="C10" s="6" t="n">
        <v>2329</v>
      </c>
    </row>
    <row r="11">
      <c r="A11" s="4" t="inlineStr">
        <is>
          <t>Secured promissory note receivable, net</t>
        </is>
      </c>
      <c r="B11" s="6" t="n">
        <v>2750</v>
      </c>
      <c r="C11" s="4" t="inlineStr">
        <is>
          <t xml:space="preserve"> </t>
        </is>
      </c>
    </row>
    <row r="12">
      <c r="A12" s="4" t="inlineStr">
        <is>
          <t>Prepaid expenses, net of current portion</t>
        </is>
      </c>
      <c r="B12" s="6" t="n">
        <v>2084</v>
      </c>
    </row>
    <row r="13">
      <c r="A13" s="4" t="inlineStr">
        <is>
          <t>Right-of-use asset, net</t>
        </is>
      </c>
      <c r="B13" s="6" t="n">
        <v>4731</v>
      </c>
      <c r="C13" s="4" t="inlineStr">
        <is>
          <t xml:space="preserve"> </t>
        </is>
      </c>
    </row>
    <row r="14">
      <c r="A14" s="4" t="inlineStr">
        <is>
          <t>Intangible asset, net of accumulated amortization of $73</t>
        </is>
      </c>
      <c r="B14" s="6" t="n">
        <v>1234</v>
      </c>
      <c r="C14" s="4" t="inlineStr">
        <is>
          <t xml:space="preserve"> </t>
        </is>
      </c>
    </row>
    <row r="15">
      <c r="A15" s="4" t="inlineStr">
        <is>
          <t>Goodwill</t>
        </is>
      </c>
      <c r="B15" s="6" t="n">
        <v>901</v>
      </c>
      <c r="C15" s="4" t="inlineStr">
        <is>
          <t xml:space="preserve"> </t>
        </is>
      </c>
    </row>
    <row r="16">
      <c r="A16" s="4" t="inlineStr">
        <is>
          <t>Other assets</t>
        </is>
      </c>
      <c r="B16" s="6" t="n">
        <v>240</v>
      </c>
      <c r="C16" s="4" t="inlineStr">
        <is>
          <t xml:space="preserve"> </t>
        </is>
      </c>
    </row>
    <row r="17">
      <c r="A17" s="4" t="inlineStr">
        <is>
          <t>TOTAL ASSETS</t>
        </is>
      </c>
      <c r="B17" s="6" t="n">
        <v>31405</v>
      </c>
      <c r="C17" s="6" t="n">
        <v>12274</v>
      </c>
    </row>
    <row r="18">
      <c r="A18" s="3" t="inlineStr">
        <is>
          <t>Current liabilities</t>
        </is>
      </c>
    </row>
    <row r="19">
      <c r="A19" s="4" t="inlineStr">
        <is>
          <t>Accounts payable</t>
        </is>
      </c>
      <c r="B19" s="6" t="n">
        <v>3771</v>
      </c>
      <c r="C19" s="6" t="n">
        <v>432</v>
      </c>
    </row>
    <row r="20">
      <c r="A20" s="4" t="inlineStr">
        <is>
          <t>Accrued advertising and other allowances</t>
        </is>
      </c>
      <c r="B20" s="6" t="n">
        <v>463</v>
      </c>
      <c r="C20" s="6" t="n">
        <v>92</v>
      </c>
    </row>
    <row r="21">
      <c r="A21" s="4" t="inlineStr">
        <is>
          <t>Lease liabilities</t>
        </is>
      </c>
      <c r="B21" s="6" t="n">
        <v>329</v>
      </c>
      <c r="C21" s="4" t="inlineStr">
        <is>
          <t xml:space="preserve"> </t>
        </is>
      </c>
    </row>
    <row r="22">
      <c r="A22" s="4" t="inlineStr">
        <is>
          <t>Other current liabilities</t>
        </is>
      </c>
      <c r="B22" s="6" t="n">
        <v>1731</v>
      </c>
      <c r="C22" s="6" t="n">
        <v>409</v>
      </c>
    </row>
    <row r="23">
      <c r="A23" s="4" t="inlineStr">
        <is>
          <t>Total current liabilities</t>
        </is>
      </c>
      <c r="B23" s="6" t="n">
        <v>6294</v>
      </c>
      <c r="C23" s="6" t="n">
        <v>933</v>
      </c>
    </row>
    <row r="24">
      <c r="A24" s="3" t="inlineStr">
        <is>
          <t>Non-current liabilities:</t>
        </is>
      </c>
    </row>
    <row r="25">
      <c r="A25" s="4" t="inlineStr">
        <is>
          <t>Deferred revenue, net of current portion</t>
        </is>
      </c>
      <c r="B25" s="6" t="n">
        <v>162</v>
      </c>
      <c r="C25" s="6" t="n">
        <v>110</v>
      </c>
    </row>
    <row r="26">
      <c r="A26" s="4" t="inlineStr">
        <is>
          <t>Unsecured convertible promissory notes, net</t>
        </is>
      </c>
      <c r="B26" s="6" t="n">
        <v>9991</v>
      </c>
      <c r="C26" s="4" t="inlineStr">
        <is>
          <t xml:space="preserve"> </t>
        </is>
      </c>
    </row>
    <row r="27">
      <c r="A27" s="4" t="inlineStr">
        <is>
          <t>Lease liabilities, net of current portion</t>
        </is>
      </c>
      <c r="B27" s="6" t="n">
        <v>4402</v>
      </c>
      <c r="C27" s="4" t="inlineStr">
        <is>
          <t xml:space="preserve"> </t>
        </is>
      </c>
    </row>
    <row r="28">
      <c r="A28" s="4" t="inlineStr">
        <is>
          <t>Total non-current liabilities</t>
        </is>
      </c>
      <c r="B28" s="6" t="n">
        <v>14555</v>
      </c>
      <c r="C28" s="6" t="n">
        <v>110</v>
      </c>
    </row>
    <row r="29">
      <c r="A29" s="4" t="inlineStr">
        <is>
          <t>Total liabilities</t>
        </is>
      </c>
      <c r="B29" s="6" t="n">
        <v>20849</v>
      </c>
      <c r="C29" s="6" t="n">
        <v>1043</v>
      </c>
    </row>
    <row r="30">
      <c r="A30" s="4" t="inlineStr">
        <is>
          <t>COMMITMENTS AND CONTINGENCIES</t>
        </is>
      </c>
      <c r="C30" s="4" t="inlineStr">
        <is>
          <t xml:space="preserve"> </t>
        </is>
      </c>
    </row>
    <row r="31">
      <c r="A31" s="3" t="inlineStr">
        <is>
          <t>Stockholders' equity</t>
        </is>
      </c>
    </row>
    <row r="32">
      <c r="A32" s="4" t="inlineStr">
        <is>
          <t>Preferred stock authorized 1,000,000, $.0005 par value, no shares issued</t>
        </is>
      </c>
      <c r="B32" s="4" t="inlineStr">
        <is>
          <t xml:space="preserve"> </t>
        </is>
      </c>
      <c r="C32" s="4" t="inlineStr">
        <is>
          <t xml:space="preserve"> </t>
        </is>
      </c>
    </row>
    <row r="33">
      <c r="A33" s="4" t="inlineStr">
        <is>
          <t>Common stock authorized 50,000,000, $.0005 par value, issued 28,256,275 and 28,225,615 shares, respectively</t>
        </is>
      </c>
      <c r="B33" s="6" t="n">
        <v>14</v>
      </c>
      <c r="C33" s="6" t="n">
        <v>14</v>
      </c>
    </row>
    <row r="34">
      <c r="A34" s="4" t="inlineStr">
        <is>
          <t>Additional paid-in capital</t>
        </is>
      </c>
      <c r="B34" s="6" t="n">
        <v>61674</v>
      </c>
      <c r="C34" s="6" t="n">
        <v>60215</v>
      </c>
    </row>
    <row r="35">
      <c r="A35" s="4" t="inlineStr">
        <is>
          <t>Accumulated deficit</t>
        </is>
      </c>
      <c r="B35" s="6" t="n">
        <v>-3631</v>
      </c>
      <c r="C35" s="6" t="n">
        <v>-1506</v>
      </c>
    </row>
    <row r="36">
      <c r="A36" s="4" t="inlineStr">
        <is>
          <t>Treasury stock, at cost, 16,652,022 and 16,652,022 shares, respectively</t>
        </is>
      </c>
      <c r="B36" s="6" t="n">
        <v>-47490</v>
      </c>
      <c r="C36" s="6" t="n">
        <v>-47490</v>
      </c>
    </row>
    <row r="37">
      <c r="A37" s="4" t="inlineStr">
        <is>
          <t>Accumulated comprehensive loss</t>
        </is>
      </c>
      <c r="B37" s="6" t="n">
        <v>-11</v>
      </c>
      <c r="C37" s="6" t="n">
        <v>-2</v>
      </c>
    </row>
    <row r="38">
      <c r="A38" s="4" t="inlineStr">
        <is>
          <t>Total stockholders' equity</t>
        </is>
      </c>
      <c r="B38" s="6" t="n">
        <v>10556</v>
      </c>
      <c r="C38" s="6" t="n">
        <v>11231</v>
      </c>
    </row>
    <row r="39">
      <c r="A39" s="4" t="inlineStr">
        <is>
          <t>TOTAL LIABILITIES AND STOCKHOLDERS' EQUITY</t>
        </is>
      </c>
      <c r="B39" s="5" t="n">
        <v>31405</v>
      </c>
      <c r="C39" s="5" t="n">
        <v>12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0</t>
        </is>
      </c>
    </row>
    <row r="3">
      <c r="A3" s="3" t="inlineStr">
        <is>
          <t>Risks and Uncertainties [Abstract]</t>
        </is>
      </c>
    </row>
    <row r="4">
      <c r="A4" s="4" t="inlineStr">
        <is>
          <t>Significant Customers</t>
        </is>
      </c>
      <c r="B4" s="4" t="inlineStr">
        <is>
          <t>Note 13 – Significant Customers Revenue from continuing operations
for Fiscal 2020 and Fiscal 2019 was $14.5 million and $9.9 million, respectively. Two third-party contract manufacturing customers accounted
for 47.1% and 17.2%, respectively, of our revenue from continuing operations for Fiscal 2020. Three third-party contract manufacturing
customers accounted for 36.5%, 30.5% and 11.1%, respectively, of Fiscal 2019 revenues from continuing operations. The loss of sales to
any of these large third-party contract manufacturing customers could have a material adverse effect on our business operations and financial
condition. 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Three of our customers represented 36%, 20% and 13% of our total trade receivable balances at December 31, 2020
and three of our customers represented 70%, 14% and 11% of our total trade receivable balances at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4 – Segment Information The Company has identified two
operating segments, diagnostic services and consumer products, based on the manner in which the Company’s CEO as CODM assesses performance
and allocates resources across the organization. The operating segments are organized in a manner that depicts the difference in revenue
generating synergies that include the separate processes, profit generation and growth of each segment. The diagnostic services segment
provides COVID-19 diagnostic information services to a broad range of customers in the United States, including health plans, third party
payers and government organizations. The consumer products segment is engaged in the research, development, manufacture, distribution,
marketing and sale of OTC consumer healthcare products and dietary supplements in the United States. The following table is a summary
of segment information for Fiscal 2020 and Fiscal 2019. (amounts in thousands):
For the Years Ended
December 31, 2020 December 31, 2019
Net sales
Diagnostic services $ 1,277 $ -
Consumer products 13,237 9,876
Consolidated net sales 14,514 9,876
Cost of sales 9,908 7,261
Depreciation expense
Diagnostic services 110 -
Consumer products 16 82
Total Depreciation expense 126 82
Operating and other expenses 6,806 5,639
Income (loss) from continuing operations, before income taxes
Diagnostic services (344 ) -
Consumer products 1,962 2,533
Unallocated corporate (3,944 ) (5,639 )
Total loss from continuing operations, before income taxes (2,326 ) (3,106 )
Income (Loss) from discontinued operations, before income taxes 201 (40 )
Net Loss $ (2,125 ) $ (3,146 ) The following table is a summary of segment information
for Fiscal 2020 and Fiscal 2019. (amounts in thousands):
December 31, December 31,
2020 2019
ASSETS
Diagnostic services $ 13,410 $ -
Consumer products 6,261 5,872
Unallocated corporate 11,734 6,402
Total assets $ 31,405 $ 12,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5 – Loss Per Share Basic loss per share for continuing
and discontinued operations are computed by dividing the respective net loss attributable to common stockholders by the weighted-average
number of shares of our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Diluted loss per share also utilize the treasury stock method which prescribes a theoretical
buy-back of shares from the theoretical proceeds of all options and warrants outstanding during the period. For Fiscal 2020 and 2019, dilutive
loss per share were the same as basic earnings per share due to the inclusion of common stock in the form of stock options and warrants
(“Common Stock Equivalents”), when in a net loss position would have an anti-dilutive effect on loss per share. For Fiscal
2020, there were 4,245,000 that were excluded from the loss per share computation as a consequence of their anti-dilutive effect. For
Fiscal 2019, there were 3,082,000 that were excluded from the loss per share computation as a consequence of their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Registered Direct Offering On January 5, 2021, we entered
into a securities purchase agreement with certain accredited investors and qualified institutional buyers, pursuant to which we issued
and sold to the Purchasers an aggregate of (i) 550,000 shares of our common stock, and (ii) warrants to purchase up to 275,000 shares
of common stock in a registered direct offering. The Shares were sold at a purchase
price of $10.00 per share and derived net proceeds of $5.5 million, Each Warrant has an exercise price equal to $11.00 per share of common
stock, will be exercisable at any time and from time to time, subject to certain conditions described in the Warrant, after the date of
issuance, and will expire on the date that is three years from the date of issuance. The Shares and the Warrants are immediately separable
and will be issued separately. Consulting Agreement and Promissory Note Amendment On January 14, 2021, we entered
into an Amendment and Termination Agreement (the “Agreement”) with a consultant pursuant to which the parties amended that
certain Amended and Restated Promissory Note and Security Agreement by and between the parties, dated September 25, 2020. (See Note 12)
Pursuant to the terms of the Agreement, the Company has loaned an additional $1 million to the consultant in consideration for consultant’s
agreement to cancel its existing consulting agreement with the Company, dated September 25, 2020 (the “Consulting Agreement”),
and terminate the Company’s obligation to pay the consultant an additional consulting fees beyond the $250,000 already earned by
the consultant under the Consulting Agreement. As a result, the initial principal amount due under the Note was increased from $2.75 million
to $3.75 million plus all accrued and unpaid interest arising under the Note through and including January 14, 2021. The consultant will sell and process
its viral test by RT-PCR (together with other viral and other types of tests). Until the Secured Note is paid in full, for each COVID-19
Test Kit sold or processed from and after January 14, 2021, and for which payment of at least the specified amount, as defined for the
Test is received by the consultant, the consultant will pay the Company a specified amount, as defined (the “Test Fee”). The
total payments shall not exceed the aggregate amounts due under the Note and shall be applied first to Interest and other amounts due
under the Note and then to the then-current outstanding principal. Test Fees will be due and payable on the 10th business day after the
end of each month commencing in February, 2021, and until the Note is paid in full. We received the first payment in the amount of $95,000
with respect to the Test Fees from January 15 through February 2021. On each Payment Date commencing
on or after September 1, 2021, in addition to payments of Test Fees described above, the consultant shall also make payments in an amount
equal to the greater of (x) the Test Fee, or (y) 1/36th of the then outstanding Principal Amount together with interest thereon and interest
accruing on the Secured Note, in accordance with the Secured Note. Accordingly, commencing on September 1, 2021, the minimum number of
monthly payments due and payable will be equal to the amount required to amortize fully the outstanding Principal Amount of the Loan,
together with interest over a period of 36 months with level monthly payments. The entire remaining unpaid principal amount of the Secured
Note, together with all accrued and unpaid interest thereon is due and payable on September 30, 2022 or an earlier date as a result of
a maturity, whether by acceleration or otherwise. The Secured Note may be prepaid in full or in part at any time without penalty or premium. Public Offering On January 18, 2021, we entered
into an underwriting agreement for the public offering of three million shares of common stock, at a price to the public of $12.50 per
share. On January 21, 2021, we completed the offering for net proceeds of $35.1 million, after deducting the underwriting discounts and
commissions and estimated offer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the Company and its wholly-owned subsidiaries. All intercompany transactions and balances have
been eliminated.</t>
        </is>
      </c>
    </row>
    <row r="5">
      <c r="A5" s="4" t="inlineStr">
        <is>
          <t>Segments</t>
        </is>
      </c>
      <c r="B5" s="4" t="inlineStr">
        <is>
          <t>Segment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diagnostic services and
consumer products.</t>
        </is>
      </c>
    </row>
    <row r="6">
      <c r="A6" s="4" t="inlineStr">
        <is>
          <t>Seasonality of the Business and Liquidity</t>
        </is>
      </c>
      <c r="B6" s="4" t="inlineStr">
        <is>
          <t>Seasonality of the Business and Liquidity A significant portion of our
net sales are derived from our contract manufacturing of OTC healthcare and dietary supplement products sold in the United States. In
addition, we are engaged in market activities for the TK Supplements ® Our consumer sales are influenced
by and subject to (i) the timing of acceptance of our TK Supplements ® The diagnostic service business
is influenced by the level of demand for COVID-19 and other diagnostic testing, the price we are able to receive for performing our testing
services, and the length of time for which that demand persists, as well as the availability of COVID-19 testing from other laboratories
and the period of time for which we are able to serve as an authorized laboratory offering COVID-19 testing under various Emergency Use
Authorizations. As of December 31, 2020, we had
working capital of approximately $9.6 million, including $1.6 million marketable securities available for sale.</t>
        </is>
      </c>
    </row>
    <row r="7">
      <c r="A7" s="4" t="inlineStr">
        <is>
          <t>Use of Estimates</t>
        </is>
      </c>
      <c r="B7" s="4" t="inlineStr">
        <is>
          <t>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diagnostic services reimbursement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is>
      </c>
    </row>
    <row r="8">
      <c r="A8" s="4" t="inlineStr">
        <is>
          <t>Cash and Cash Equivalents</t>
        </is>
      </c>
      <c r="B8" s="4" t="inlineStr">
        <is>
          <t>Cash and 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t>
        </is>
      </c>
    </row>
    <row r="9">
      <c r="A9" s="4" t="inlineStr">
        <is>
          <t>Marketable Debt Securities</t>
        </is>
      </c>
      <c r="B9" s="4" t="inlineStr">
        <is>
          <t xml:space="preserve">Marketable Debt Securities We have classified our
investments in marketable debt securities as available-for-sale and as a current asset. Our investments in marketable securities
are carried at fair value, with unrealized gains and losses included as a separate component of stockholders’ equity. Realized
gains and losses from our marketable securities are recorded as other interest income (expense). The investments carry maturity
dates between one and three years from date of purchase with interest rates of 0.85% - 3.35% during Fiscal 2020. The following
is a summary of the components of our marketable securities and the underlying fair value input level tier hierarchy (see long-lived
assets below) (in thousands):
As of December 31, 2020
Amortized Unrealized Fair
Cost Losses Value
U.S. government obligations $ 1,021 $ (7 ) $ 1,014
Corporate obligations 629 (4 ) 625
$ 1,650 $ (11 ) $ 1,639
As of December 31, 2019
Amortized Unrealized Fair
Cost Losses Value
U.S. government obligations $ 125 $ - $ 125
Corporate obligations 803 (2 ) 801
$ 928 $ (2 ) $ 926 </t>
        </is>
      </c>
    </row>
    <row r="10">
      <c r="A10" s="4" t="inlineStr">
        <is>
          <t>Inventory, net</t>
        </is>
      </c>
      <c r="B10" s="4" t="inlineStr">
        <is>
          <t xml:space="preserve">Inventory, net Inventory is valued at the lower
of cost, determined on a first-in, first-out basis (“FIFO”), or net realizable value. Inventory items are analyzed to determine
cost and the net realizable value and appropriate valuation adjustments are established. At December 31, 2020 and 2019, the financial
statements include non-cash adjustments to reduce inventory for excess, obsolete or short-dated shelf-life inventory by $68,000 and $168,000,
respectively. At December 31, 2020 and 2019, the financial statements include adjustments to reduce inventory for excess, obsolete or
short-dated shelf-life inventory of $167,000 and $360,824, respectively, The components of inventory are as follows (in thousands):
December 31, December 31,
2020 2019
Raw materials $ 3,460 $ 1,024
Work in process 437 299
Finished goods 170 136
$ 4,067 $ 1,459 </t>
        </is>
      </c>
    </row>
    <row r="11">
      <c r="A11" s="4" t="inlineStr">
        <is>
          <t>Property, Plant and Equipment</t>
        </is>
      </c>
      <c r="B11" s="4" t="inlineStr">
        <is>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equipment and software – three to five
years; and furniture and fixtures – five years.</t>
        </is>
      </c>
    </row>
    <row r="12">
      <c r="A12" s="4" t="inlineStr">
        <is>
          <t>Concentration of Risks</t>
        </is>
      </c>
      <c r="B12" s="4" t="inlineStr">
        <is>
          <t>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consumer healthcare products, dietary
supplements and other remedies in order to compete on a national level and/or international level. In addition, with the October 2020
acquisition of CPM and the commencement of operations in February 2021 at our new Garden City, New York CLIA accredited laboratory, our
diagnostic service business has significant availability and capacity which will be influence by the demand of diagnostic testing services,
particularly COVID-19 as well as our marketing and service capabilities and regulatory requirements associated with operating under and
maintaining our CLIA license.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20, our cash and cash equivalents balance was $6.8 million and our bank
balance was $7.4 million. Of the total bank balance, $0.5 million was covered by federal depository insurance and $6.9 million was uninsured
at December 31, 2020. Trade accounts receivable potentially
subject us to credit concentrations from time-to-time as a consequence of the timing, payment pattern and ultimate purchase volumes or
shipping schedules with our consumer products customer of the demand for our diagnostic services. We extend credit to our customers based
upon an evaluation of the customer’s financial condition and credit history and generally we do not require collateral. Our customers
include two customer classifications (i) consumer products companies and large national chain, regional, specialty and local retail stores
associated with our consumer products business and (ii) healthcare institutions, insurance companies, corporation and individuals associated
with our diagnostic services business. These credit concentrations may impact our overall exposure to credit risk, either positively or
negatively, in that our customers may be similarly affected by changes in economic, regulatory or other conditions that may impact the
timing and collectability of amounts, reimbursement rates of amounts due to us. Based on our evaluation of our customer’s financial
condition, payment patterns, balances due to us and other factors, we did not offset our account receivable with an allowance for bad
debt at December 31, 2020 and December 31, 2019. We also assess our note holder’s
(see Note 12 &amp; 16) financial condition, balances due to us and other factors, and based on this assessment. Based on this assessment,
such notes are expected to be fully realizable and no reserve was deemed necessary at December 31, 2020. In addition, see Note 13 - Customer
Concentration Risk.</t>
        </is>
      </c>
    </row>
    <row r="13">
      <c r="A13" s="4" t="inlineStr">
        <is>
          <t>Leases</t>
        </is>
      </c>
      <c r="B13" s="4" t="inlineStr">
        <is>
          <t>Leases Effective January 1, 2019,
we adopted Financial Accounting Standards Board (“FASB”) Accounting Standards Codification (“ASC”) Topic
842, Leases 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the Company’s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the Company could borrow on a collateralized basis the amount of the lease payments in the same currency,
for a similar term and in a similar economic environment.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t>
        </is>
      </c>
    </row>
    <row r="14">
      <c r="A14" s="4" t="inlineStr">
        <is>
          <t>Long-Lived Assets</t>
        </is>
      </c>
      <c r="B14" s="4" t="inlineStr">
        <is>
          <t>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t>
        </is>
      </c>
    </row>
    <row r="15">
      <c r="A15" s="4" t="inlineStr">
        <is>
          <t>Goodwill and Indefinite Lived Intangible Assets</t>
        </is>
      </c>
      <c r="B15" s="4" t="inlineStr">
        <is>
          <t>Goodwill and Indefinite
Lived Intangible Assets Goodwill is the excess of purchase
price over the fair value of identified net assets of businesses acquired. Intangible assets with indefinite useful lives are measured
at their respective fair values as of the acquisition date. We do not amortize goodwill and intangible assets with indefinite useful lives.
Intangible assets related to IPR&amp;D projects, if any,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We review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t>
        </is>
      </c>
    </row>
    <row r="16">
      <c r="A16" s="4" t="inlineStr">
        <is>
          <t>Fair Value of Financial Instruments</t>
        </is>
      </c>
      <c r="B16" s="4" t="inlineStr">
        <is>
          <t>Fair Value of Financial Instrument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Marketable securities and
assets held for sale are reflected in the consolidated financial statements at carrying value which approximates fair value. We
account for our marketable securities at fair value, with the net unrealized gains or losses reported as a component of accumulated
other comprehensive income or loss. The components of marketable debt securities are as follows (in thousands):
As of December 31, 2020
Level 1 Level 2 Level 3 Total
Marketable debt securities
U.S. government obligations $ - $ 1,014 $ - $ 1,014
Corporate obligations - 625 - 625
$ - $ 1,639 $ - $ 1,639
As of December 31, 2019
Level 1 Level 2 Level 3 Total
Marketable debt securities
U.S. government obligations $ - $ 125 $ - $ 125
Corporate obligations - 801 - 801
$ - $ 926 $ - $ 926 There were no transfers
of marketable debt securities between Levels 1, 2 or 3 for the Fiscal 2020 and 2019.</t>
        </is>
      </c>
    </row>
    <row r="17">
      <c r="A17" s="4" t="inlineStr">
        <is>
          <t>Revenue Recognition</t>
        </is>
      </c>
      <c r="B17" s="4" t="inlineStr">
        <is>
          <t>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Performance Obligations We have historically generated
sales principally through two types of customers, contract manufacturing and retail customers. Sales from product shipments to contract
manufacturing and retailer customers are recognized at the time ownership is transferred to the customer. Revenue from diagnostic services
are recognized when the results are made available to the customer. Net sales from consumer products were $13.2 million and $1.3 million
for diagnostic services, for Fiscal 2020 and $9.9 million for consumer products and no sales for diagnostic service in Fiscal 2019.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performance obligation for contract manufacturing and retail customers is to provide the goods ordered by the customer.
For diagnostic services, the Company has one performance obligation, which is to provide the results of the laboratory test to the customer. Transaction Price For contract manufactures and
retail revenue, the transaction price is fixed based upon either (i) the terms of a combined Master Agreement and each related purchase
order, or (ii) if there is no Master Agreement, the price per the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in the
contract manufacturing revenue stream.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Accrued advertising and other
allowances from continuing operations as of December 31, 2020 included (i) $291,000 for estimated returns and allowances which is reported
as a liability and (ii) $463,000 for cooperative and incentive promotion costs which is also reported as a liability. There were no accrued
advertising and other allowances from discontinued operations as of December 31, 2020 As of December 31, 2019, accrued advertising and
other allowances from continuing operations included (i) $37,000 for estimated returns which is reported as a liability and (ii) $92,000
for cooperative and incentive promotion costs which is also reported as a liability. Accrued advertising and other allowances from discontinued
operations as of December 31, 2019 included (i) $132,000 for estimated returns, which is reported as a reduction to account receivables,
and (ii) $76,000 for cooperative incentive promotion costs, which is reported as accrued advertising and other allowances under current
liabilities. We experienced a reduction in
the estimate for returns and cooperative and incentive allowance costs in the amount of $201,000 which was recognized as income from discontinued
operations associated with the sale of the Cold-EEZE® Business in Fiscal 2020. See Note 9. For the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cluding health plans, government agencies and consu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For diagnostic services, the Company satisfies its performance obligation at the point in time
that the results are made available to the customer, which is when the customer benefits from the information contained in the results
and obtains control. Contract Balances As of December 31, 2020, we have
deferred revenue of $331,000 in relation to R&amp;D stability and release testing programs recognized as contract manufacturing revenue.
As of December 31, 2019, deferred revenue was $214,000. Deferred revenues primarily consist of amounts that have been billed to or received
from customers in advance of revenue recognition and prepayments received from customers in advance of services performed for the R&amp;D
work.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by recognition period (in thousands):
Deferred Revenue
Recognition Period
0-12 Months $ 169
13-24 Months 84
Over 24 Months 78
Total $ 331 Disaggregation of Revenue We disaggregate revenue from contracts
with customers into three categories: contract manufacturing and retail customers and lab processing service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Fiscal 2020 and 2019 (in thousands):
For the Years Ended
Revenue by Customer Type December 31, 2020 December 31, 2019
Contract manufacturing $ 12,252 $ 8,974
Retail and others 985 902
Diagnostic services 1,277 -
Total revenue $ 14,514 $ 9,876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t>
        </is>
      </c>
    </row>
    <row r="18">
      <c r="A18" s="4" t="inlineStr">
        <is>
          <t>Advertising and Incentive Promotions</t>
        </is>
      </c>
      <c r="B18" s="4" t="inlineStr">
        <is>
          <t>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rom continuing operations for Fiscal 2020 and 2019 were $766,000 and $443,000, respectively.</t>
        </is>
      </c>
    </row>
    <row r="19">
      <c r="A19" s="4" t="inlineStr">
        <is>
          <t>Share-Based Compensation</t>
        </is>
      </c>
      <c r="B19" s="4" t="inlineStr">
        <is>
          <t>Share-Based Compensation We recognize all share-based payments
to employees and directors, including grants of stock options, as compensation expense in the financial statements based on their grant
date fair values. The grant date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ee Note 4). Stock
options are exercisable during a period determined by us, but in no event later than seven years from the date granted. For Fiscal 2020
and 2019, we charged to operations $1,178,000 and $744,000, respectively, for share-based compensation expense for the aggregate fair
value of stock grants issued and vested stock options earned.</t>
        </is>
      </c>
    </row>
    <row r="20">
      <c r="A20" s="4" t="inlineStr">
        <is>
          <t>Research and Development</t>
        </is>
      </c>
      <c r="B20" s="4" t="inlineStr">
        <is>
          <t>Research and Development R&amp;D costs are charged to operations
in the period incurred, R&amp;D costs incurred for Fiscal 2020 and 2019 were $633,000 and $332,000, respectively. R&amp;D costs are principally
related to personnel expenses and new product development initiatives and costs associated with the OTC health care products, dietary
supplements and validation fees in association with the diagnostic services business including the validation work of the diagnostic services
business.</t>
        </is>
      </c>
    </row>
    <row r="21">
      <c r="A21" s="4" t="inlineStr">
        <is>
          <t>Income Taxes</t>
        </is>
      </c>
      <c r="B21" s="4" t="inlineStr">
        <is>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losses from
continuing operations, we have recorded a full valuation allowance against a net deferred tax asset. Additionally, we have not recorded
a liability for unrecognized tax benefit.</t>
        </is>
      </c>
    </row>
    <row r="22">
      <c r="A22" s="4" t="inlineStr">
        <is>
          <t>Recently Issued Accounting Standards, Not Yet Adopted</t>
        </is>
      </c>
      <c r="B22" s="4" t="inlineStr">
        <is>
          <t>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ASU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omponents of Marketable Securities</t>
        </is>
      </c>
      <c r="B4" s="4" t="inlineStr">
        <is>
          <t xml:space="preserve">The following is a summary
of the components of our marketable securities and the underlying fair value input level tier hierarchy (see long-lived assets
below) (in thousands):
As of December 31, 2020
Amortized Unrealized Fair
Cost Losses Value
U.S. government obligations $ 1,021 $ (7 ) $ 1,014
Corporate obligations 629 (4 ) 625
$ 1,650 $ (11 ) $ 1,639
As of December 31, 2019
Amortized Unrealized Fair
Cost Losses Value
U.S. government obligations $ 125 $ - $ 125
Corporate obligations 803 (2 ) 801
$ 928 $ (2 ) $ 926 </t>
        </is>
      </c>
    </row>
    <row r="5">
      <c r="A5" s="4" t="inlineStr">
        <is>
          <t>Schedule of Components of Inventory</t>
        </is>
      </c>
      <c r="B5" s="4" t="inlineStr">
        <is>
          <t xml:space="preserve">The components of inventory
are as follows (in thousands):
December 31, December 31,
2020 2019
Raw materials $ 3,460 $ 1,024
Work in process 437 299
Finished goods 170 136
$ 4,067 $ 1,459 </t>
        </is>
      </c>
    </row>
    <row r="6">
      <c r="A6" s="4" t="inlineStr">
        <is>
          <t>Schedule of Fair Value of Financial Instruments</t>
        </is>
      </c>
      <c r="B6" s="4" t="inlineStr">
        <is>
          <t xml:space="preserve">The components of marketable
debt securities are as follows (in thousands):
As of December 31, 2020
Level 1 Level 2 Level 3 Total
Marketable debt securities
U.S. government obligations $ - $ 1,014 $ - $ 1,014
Corporate obligations - 625 - 625
$ - $ 1,639 $ - $ 1,639
As of December 31, 2019
Level 1 Level 2 Level 3 Total
Marketable debt securities
U.S. government obligations $ - $ 125 $ - $ 125
Corporate obligations - 801 - 801
$ - $ 926 $ - $ 926 </t>
        </is>
      </c>
    </row>
    <row r="7">
      <c r="A7" s="4" t="inlineStr">
        <is>
          <t>Schedule of Deferred Revenue</t>
        </is>
      </c>
      <c r="B7" s="4" t="inlineStr">
        <is>
          <t xml:space="preserve">The following table disaggregates
the Company’s deferred revenue by recognition period (in thousands):
Deferred Revenue
Recognition Period
0-12 Months $ 169
13-24 Months 84
Over 24 Months 78
Total $ 331 </t>
        </is>
      </c>
    </row>
    <row r="8">
      <c r="A8" s="4" t="inlineStr">
        <is>
          <t>Schedule of Disaggregation by Revenue</t>
        </is>
      </c>
      <c r="B8" s="4" t="inlineStr">
        <is>
          <t xml:space="preserve">The following table disaggregates
the Company’s revenue by revenue source for Fiscal 2020 and 2019 (in thousands):
For the Years Ended
Revenue by Customer Type December 31, 2020 December 31, 2019
Contract manufacturing $ 12,252 $ 8,974
Retail and others 985 902
Diagnostic services 1,277 -
Total revenue $ 14,514 $ 9,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ummary of Asset Acquired and Liabilities Assumed</t>
        </is>
      </c>
      <c r="B4" s="4" t="inlineStr">
        <is>
          <t xml:space="preserve">Based on the preliminary
valuation, the total estimated consideration of $2.5 million has been allocated to assets acquired and liabilities assumed
based on their respective fair values as follows (amount in thousands):
Clinical lab material $ 180
Lab equipment 112
Definite-lived intangible asset 1,307
Total assets acquired 1,599
Liabilities assumed -
Net identifiable assets acquired 1,599
Goodwill 901
Total consideration $ 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components of property and equipment are as follows
(in thousands):
December 31, December 31,
2020 2019 Estimated Useful Life
Land $ 352 $ 504
Building improvements 1,729 3,113 10-39 years
Machinery and laboratory equipment 5,443 4,285 3-7 years
Computer equipment 881 472 3-5 years
Furniture and fixtures 194 207 5 years
8,599 8,581
Less: accumulated depreciation (5,021 ) (6,251 )
Total property, plant and equipment, net $ 3,578 $ 2,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Options Activity</t>
        </is>
      </c>
      <c r="B4" s="4" t="inlineStr">
        <is>
          <t xml:space="preserve">The following table summarizes
stock options activities during Fiscal 2020 and 2019 for both 2010 Plan and 2018 Stock Plan (in thousands, except per share data). All
outstanding options are expected to vest.
Number of Shares Weighted Average Exercise Price Weighted Average Remaining Contractual Life Total Intrinsic Value
Outstanding as of January 1, 2019 2,980 $ 1.82 4.8 $ 3,235
Granted 200 2.01 6.9 -
Forfeited/expired (98 ) 2.81 - -
Outstanding as of December 31, 2019 3,082 1.67 3.7 1,085
Granted 713 4.58 7.0 -
Outstanding as of December 31, 2020 3,795 $ 2.21 3.4 $ 26,441
Options vested and exercisable 3,007 $ 1.83 2.9 $ 22,101 </t>
        </is>
      </c>
    </row>
    <row r="5">
      <c r="A5" s="4" t="inlineStr">
        <is>
          <t>Summary of Weighted Average Assumptions Used In Determining Fair Value of Stock Options</t>
        </is>
      </c>
      <c r="B5" s="4" t="inlineStr">
        <is>
          <t>The following table summarizes
weighted average assumptions used in determining the fair value of the stock options at the date of grant during Fiscal 2020 and 2019:
For the years ended
December 31,
2020 2019
Exercise price $ 4.58 $ 2.01
Expected term (years) 4.2 4.5
Expected stock price volatility 52 % 42 %
Risk-free rate of interest 0 % 2 %
Expected dividend yield (per share) 0 % 0 %</t>
        </is>
      </c>
    </row>
    <row r="6">
      <c r="A6" s="4" t="inlineStr">
        <is>
          <t>Schedule of Warrant Activity</t>
        </is>
      </c>
      <c r="B6" s="4" t="inlineStr">
        <is>
          <t xml:space="preserve">The following table summarizes
warrants activities during Fiscal 2020 (in thousands, except per share data).
Number of Shares Weighted Average Exercise Price Weighted Average Remaining Contractual Life
Outstanding as of January 1, 2020 - $ - -
Warrants granted 450 3.22 3.0
Outstanding as of December 31, 2020 450 $ 3.22 2.7
Warrants vested and exercisable 115 $ 3.43 2.7 </t>
        </is>
      </c>
    </row>
    <row r="7">
      <c r="A7" s="4" t="inlineStr">
        <is>
          <t>Summary of Weighted Average Assumptions Used in Determining Fair Value of Warrants</t>
        </is>
      </c>
      <c r="B7" s="4" t="inlineStr">
        <is>
          <t>The following table summarizes
weighted average assumptions used in determining the fair value of the warrants at the date of grant during Fiscal 2020:
For the year ended
December 31, 2020
Exercise price $ 3.22
Expected term (years) 2.0
Expected stock price volatility 58 %
Risk-free rate of interest 0 %
Expected dividend yield (per share)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the provision
(benefit) for income taxes, in the consolidated statements of operations are as follows (in thousands):
For the Years Ended
December 31, 2020 December 31, 2019
Continuing Operations
Current
Federal $ - $ -
State 12 -
12 -
Deferred
Federal - -
State - -
Income taxes from Continuing Operations 12 -
Discontinued Operations
Current
Federal - -
State - -
- -
Deferred
Federal - -
State - -
Income taxes from Discontinued Operations - -
Total $ 12 $ - </t>
        </is>
      </c>
    </row>
    <row r="5">
      <c r="A5" s="4" t="inlineStr">
        <is>
          <t>Schedule of Effective Income Tax Rate Reconciliation</t>
        </is>
      </c>
      <c r="B5" s="4" t="inlineStr">
        <is>
          <t xml:space="preserve">A reconciliation of the statutory
federal income tax expense (benefit) to the effective tax is as follows (in thousands):
2020 2019
Statutory rate - federal $ (377 ) $ (660 )
State taxes, net of federal benefit (31 ) (7 )
Permanent differences and other 159 145
Income tax from continuing operation before valuation allowance (249 ) (522 )
Change in valuation allowance 261 (522 )
Income tax expense 12 -
Total $ 12 $ - </t>
        </is>
      </c>
    </row>
    <row r="6">
      <c r="A6" s="4" t="inlineStr">
        <is>
          <t>Schedule of Deferred Tax Assets and Liabilities</t>
        </is>
      </c>
      <c r="B6" s="4" t="inlineStr">
        <is>
          <t xml:space="preserve">The tax effects of the primary
“temporary differences” between values recorded for assets and liabilities for financial reporting purposes and values utilized
for measurement in accordance with tax laws giving rise to our deferred tax assets are as follows (in thousands):
For the Years Ended
December 31, 2020 December 31, 2019
Net operating loss and capital loss carryforward $ 5,020 $ 4,605
Right of use asset 1,086 -
Other 370 198
Capital lease obligations (1,086 ) -
Depreciation (419 ) (93 )
Valuation allowance (4,971 ) (4,710 )
Total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umulated depreciation</t>
        </is>
      </c>
      <c r="B3" s="5" t="n">
        <v>5021</v>
      </c>
      <c r="C3" s="5" t="n">
        <v>6252</v>
      </c>
    </row>
    <row r="4">
      <c r="A4" s="4" t="inlineStr">
        <is>
          <t>Accumulated amortization</t>
        </is>
      </c>
      <c r="B4" s="5" t="n">
        <v>73</v>
      </c>
      <c r="C4" s="5" t="n">
        <v>73</v>
      </c>
    </row>
    <row r="5">
      <c r="A5" s="4" t="inlineStr">
        <is>
          <t>Preferred stock, shares authorized</t>
        </is>
      </c>
      <c r="B5" s="6" t="n">
        <v>1000000</v>
      </c>
      <c r="C5" s="6" t="n">
        <v>1000000</v>
      </c>
    </row>
    <row r="6">
      <c r="A6" s="4" t="inlineStr">
        <is>
          <t>Preferred stock, par value</t>
        </is>
      </c>
      <c r="B6" s="7" t="n">
        <v>0.0005</v>
      </c>
      <c r="C6" s="7" t="n">
        <v>0.0005</v>
      </c>
    </row>
    <row r="7">
      <c r="A7" s="4" t="inlineStr">
        <is>
          <t>Preferred stock, shares issued</t>
        </is>
      </c>
      <c r="B7" s="4" t="inlineStr">
        <is>
          <t xml:space="preserve"> </t>
        </is>
      </c>
      <c r="C7" s="4" t="inlineStr">
        <is>
          <t xml:space="preserve"> </t>
        </is>
      </c>
    </row>
    <row r="8">
      <c r="A8" s="4" t="inlineStr">
        <is>
          <t>Common stock, shares authorized</t>
        </is>
      </c>
      <c r="B8" s="6" t="n">
        <v>50000000</v>
      </c>
      <c r="C8" s="6" t="n">
        <v>50000000</v>
      </c>
    </row>
    <row r="9">
      <c r="A9" s="4" t="inlineStr">
        <is>
          <t>Common stock, par value</t>
        </is>
      </c>
      <c r="B9" s="7" t="n">
        <v>0.0005</v>
      </c>
      <c r="C9" s="7" t="n">
        <v>0.0005</v>
      </c>
    </row>
    <row r="10">
      <c r="A10" s="4" t="inlineStr">
        <is>
          <t>Common stock, shares issued</t>
        </is>
      </c>
      <c r="B10" s="6" t="n">
        <v>28256275</v>
      </c>
      <c r="C10" s="6" t="n">
        <v>28225615</v>
      </c>
    </row>
    <row r="11">
      <c r="A11" s="4" t="inlineStr">
        <is>
          <t>Treasury stock, shares</t>
        </is>
      </c>
      <c r="B11" s="6" t="n">
        <v>16652022</v>
      </c>
      <c r="C11" s="6" t="n">
        <v>16652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 xml:space="preserve">The following table sets
forth the components of other current liabilities at December 31, 2020 and 2019, respectively (in thousands):
December 31, December 31,
2020 2019
Accrued payroll $ 464 $ 57
Accrued commissions 461 -
Accrued expenses 304 218
Accrued returns 291 -
Accrued income tax payable 8 -
Accrued benefits 30 25
Accrued vacation 4 5
Deferred revenue 169 104
Total other current liabilities $ 1,731 $ 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Estimated Future Minimum Obligations</t>
        </is>
      </c>
      <c r="B4" s="4" t="inlineStr">
        <is>
          <t xml:space="preserve">We have estimated future
minimum obligations for an executive’s employment agreement over the next five years as of December 31, 2020, as follows
(in thousands):
Employment
Contracts
2021 $ 595
2022 675
2023 675
2024 675
2025 675
Total $ 3,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Quantitative Information About Operating Leases</t>
        </is>
      </c>
      <c r="B4" s="4" t="inlineStr">
        <is>
          <t>The following summarizes quantitative
information about our operating leases (amounts in thousands):
For the Year Ended December 31, 2020
Operating leases
Operating lease cost $ 11
Variable lease cost 1
Operating lease expense 12
Short-term lease rent expense -
Total rent expense $ 12
For the Year Ended December 31, 2020
Operating cash flows used in operating leases $ (11 )
Right-of-use assets obtained in exchange for operating lease liabilities $ 4,740
Weighted-average remaining lease term – operating leases (in years) 10.3
Weighted-average discount rate – operating leases 10.00 %</t>
        </is>
      </c>
    </row>
    <row r="5">
      <c r="A5" s="4" t="inlineStr">
        <is>
          <t>Schedule of Maturity of Operating Leases</t>
        </is>
      </c>
      <c r="B5" s="4" t="inlineStr">
        <is>
          <t xml:space="preserve">Maturities of the Company’s
operating leases, excluding short-term leases, are as follows (amounts in thousands):
Year Ended December 31, 2021 $ 357
Year Ended December 31, 2022 774
Year Ended December 31, 2023 738
Year Ended December 31, 2024 747
Year Ended December 31, 2025 768
Thereafter 4,659
Total 8,043
Less present value discount (3,312 )
Operating lease liabilities $ 4,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The following table is a summary
of segment information for Fiscal 2020 and Fiscal 2019. (amounts in thousands):
For the Years Ended
December 31, 2020 December 31, 2019
Net sales
Diagnostic services $ 1,277 $ -
Consumer products 13,237 9,876
Consolidated net sales 14,514 9,876
Cost of sales 9,908 7,261
Depreciation expense
Diagnostic services 110 -
Consumer products 16 82
Total Depreciation expense 126 82
Operating and other expenses 6,806 5,639
Income (loss) from continuing operations, before income taxes
Diagnostic services (344 ) -
Consumer products 1,962 2,533
Unallocated corporate (3,944 ) (5,639 )
Total loss from continuing operations, before income taxes (2,326 ) (3,106 )
Income (Loss) from discontinued operations, before income taxes 201 (40 )
Net Loss $ (2,125 ) $ (3,146 ) The following table is a summary of segment information
for Fiscal 2020 and Fiscal 2019. (amounts in thousands):
December 31, December 31,
2020 2019
ASSETS
Diagnostic services $ 13,410 $ -
Consumer products 6,261 5,872
Unallocated corporate 11,734 6,402
Total assets $ 31,405 $ 12,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Organization and Business (Details Narrative) $ in Thousands</t>
        </is>
      </c>
      <c r="B1" s="2" t="inlineStr">
        <is>
          <t>Oct. 23, 2020USD ($)</t>
        </is>
      </c>
    </row>
    <row r="2">
      <c r="A2" s="4" t="inlineStr">
        <is>
          <t>Plaza Medical Laboratory Corp [Member]</t>
        </is>
      </c>
    </row>
    <row r="3">
      <c r="A3" s="4" t="inlineStr">
        <is>
          <t>Cash acquired from acquisition</t>
        </is>
      </c>
      <c r="B3" s="5" t="n">
        <v>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Working capital</t>
        </is>
      </c>
      <c r="B3" s="5" t="n">
        <v>9600000</v>
      </c>
    </row>
    <row r="4">
      <c r="A4" s="4" t="inlineStr">
        <is>
          <t>Marketable debt securities, available for sale</t>
        </is>
      </c>
      <c r="B4" s="6" t="n">
        <v>1639000</v>
      </c>
      <c r="C4" s="5" t="n">
        <v>926000</v>
      </c>
    </row>
    <row r="5">
      <c r="A5" s="4" t="inlineStr">
        <is>
          <t>Adjustments to non cash adjustments to reduce inventory for excess, obsolete inventory or short-dated shelf-life inventory</t>
        </is>
      </c>
      <c r="B5" s="6" t="n">
        <v>68000</v>
      </c>
      <c r="C5" s="6" t="n">
        <v>168000</v>
      </c>
    </row>
    <row r="6">
      <c r="A6" s="4" t="inlineStr">
        <is>
          <t>Adjustments to reduce inventory for excess, obsolete or short-dated shelf-life inventory</t>
        </is>
      </c>
      <c r="B6" s="6" t="n">
        <v>167000</v>
      </c>
      <c r="C6" s="6" t="n">
        <v>360824</v>
      </c>
    </row>
    <row r="7">
      <c r="A7" s="4" t="inlineStr">
        <is>
          <t>Cash and cash equivalents</t>
        </is>
      </c>
      <c r="B7" s="6" t="n">
        <v>6816000</v>
      </c>
      <c r="C7" s="6" t="n">
        <v>434000</v>
      </c>
    </row>
    <row r="8">
      <c r="A8" s="4" t="inlineStr">
        <is>
          <t>Bank balance</t>
        </is>
      </c>
      <c r="B8" s="6" t="n">
        <v>7400000</v>
      </c>
    </row>
    <row r="9">
      <c r="A9" s="4" t="inlineStr">
        <is>
          <t>Amount of bank balance covered by federal depository insurance</t>
        </is>
      </c>
      <c r="B9" s="6" t="n">
        <v>500000</v>
      </c>
    </row>
    <row r="10">
      <c r="A10" s="4" t="inlineStr">
        <is>
          <t>Amount of bank balance uninsured</t>
        </is>
      </c>
      <c r="B10" s="6" t="n">
        <v>6900000</v>
      </c>
    </row>
    <row r="11">
      <c r="A11" s="4" t="inlineStr">
        <is>
          <t>Allowance for bad debt</t>
        </is>
      </c>
      <c r="B11" s="4" t="inlineStr">
        <is>
          <t xml:space="preserve"> </t>
        </is>
      </c>
      <c r="C11" s="4" t="inlineStr">
        <is>
          <t xml:space="preserve"> </t>
        </is>
      </c>
    </row>
    <row r="12">
      <c r="A12" s="4" t="inlineStr">
        <is>
          <t>Net sales</t>
        </is>
      </c>
      <c r="B12" s="6" t="n">
        <v>14514000</v>
      </c>
      <c r="C12" s="6" t="n">
        <v>9876000</v>
      </c>
    </row>
    <row r="13">
      <c r="A13" s="4" t="inlineStr">
        <is>
          <t>Estimated sales returns, continuing operation</t>
        </is>
      </c>
      <c r="B13" s="6" t="n">
        <v>291000</v>
      </c>
      <c r="C13" s="6" t="n">
        <v>37000</v>
      </c>
    </row>
    <row r="14">
      <c r="A14" s="4" t="inlineStr">
        <is>
          <t>Estimated sales returns, discontinued operation</t>
        </is>
      </c>
      <c r="C14" s="6" t="n">
        <v>132000</v>
      </c>
    </row>
    <row r="15">
      <c r="A15" s="4" t="inlineStr">
        <is>
          <t>Deferred revenue</t>
        </is>
      </c>
      <c r="B15" s="5" t="n">
        <v>331000</v>
      </c>
      <c r="C15" s="6" t="n">
        <v>214000</v>
      </c>
    </row>
    <row r="16">
      <c r="A16" s="4" t="inlineStr">
        <is>
          <t>Stock option exercisable period</t>
        </is>
      </c>
      <c r="B16" s="4" t="inlineStr">
        <is>
          <t>7 years</t>
        </is>
      </c>
    </row>
    <row r="17">
      <c r="A17" s="4" t="inlineStr">
        <is>
          <t>Share-based compensation expense</t>
        </is>
      </c>
      <c r="B17" s="5" t="n">
        <v>1459000</v>
      </c>
      <c r="C17" s="6" t="n">
        <v>744000</v>
      </c>
    </row>
    <row r="18">
      <c r="A18" s="4" t="inlineStr">
        <is>
          <t>Research and development cost</t>
        </is>
      </c>
      <c r="B18" s="6" t="n">
        <v>633000</v>
      </c>
      <c r="C18" s="6" t="n">
        <v>332000</v>
      </c>
    </row>
    <row r="19">
      <c r="A19" s="4" t="inlineStr">
        <is>
          <t>Cooperative Incentive Promotion Costs [Member]</t>
        </is>
      </c>
    </row>
    <row r="20">
      <c r="A20" s="4" t="inlineStr">
        <is>
          <t>Estimated sales returns, continuing operation</t>
        </is>
      </c>
      <c r="B20" s="6" t="n">
        <v>463000</v>
      </c>
      <c r="C20" s="6" t="n">
        <v>92000</v>
      </c>
    </row>
    <row r="21">
      <c r="A21" s="4" t="inlineStr">
        <is>
          <t>Advertising and incentive promotion expenses, continuing operation</t>
        </is>
      </c>
      <c r="B21" s="6" t="n">
        <v>766000</v>
      </c>
      <c r="C21" s="6" t="n">
        <v>443000</v>
      </c>
    </row>
    <row r="22">
      <c r="A22" s="4" t="inlineStr">
        <is>
          <t>Advertising and incentive promotion expenses , discontinued operation</t>
        </is>
      </c>
      <c r="C22" s="6" t="n">
        <v>76000</v>
      </c>
    </row>
    <row r="23">
      <c r="A23" s="4" t="inlineStr">
        <is>
          <t>Estimated returns cooperative and incentive allowance costs</t>
        </is>
      </c>
      <c r="B23" s="6" t="n">
        <v>201000</v>
      </c>
    </row>
    <row r="24">
      <c r="A24" s="4" t="inlineStr">
        <is>
          <t>Consumer Products [Member]</t>
        </is>
      </c>
    </row>
    <row r="25">
      <c r="A25" s="4" t="inlineStr">
        <is>
          <t>Net sales</t>
        </is>
      </c>
      <c r="B25" s="6" t="n">
        <v>13200000</v>
      </c>
      <c r="C25" s="6" t="n">
        <v>9900000</v>
      </c>
    </row>
    <row r="26">
      <c r="A26" s="4" t="inlineStr">
        <is>
          <t>Diagnostic Services [Member]</t>
        </is>
      </c>
    </row>
    <row r="27">
      <c r="A27" s="4" t="inlineStr">
        <is>
          <t>Net sales</t>
        </is>
      </c>
      <c r="B27" s="5" t="n">
        <v>1300000</v>
      </c>
      <c r="C27" s="4" t="inlineStr">
        <is>
          <t xml:space="preserve"> </t>
        </is>
      </c>
    </row>
    <row r="28">
      <c r="A28" s="4" t="inlineStr">
        <is>
          <t>Furniture and Fixtures [Member]</t>
        </is>
      </c>
    </row>
    <row r="29">
      <c r="A29" s="4" t="inlineStr">
        <is>
          <t>Property, plant and equipment, useful life</t>
        </is>
      </c>
      <c r="B29" s="4" t="inlineStr">
        <is>
          <t>5 years</t>
        </is>
      </c>
    </row>
    <row r="30">
      <c r="A30" s="4" t="inlineStr">
        <is>
          <t>Minimum [Member] | Building and Improvements [Member]</t>
        </is>
      </c>
    </row>
    <row r="31">
      <c r="A31" s="4" t="inlineStr">
        <is>
          <t>Property, plant and equipment, useful life</t>
        </is>
      </c>
      <c r="B31" s="4" t="inlineStr">
        <is>
          <t>10 years</t>
        </is>
      </c>
    </row>
    <row r="32">
      <c r="A32" s="4" t="inlineStr">
        <is>
          <t>Minimum [Member] | Machinery and Equipment [Member]</t>
        </is>
      </c>
    </row>
    <row r="33">
      <c r="A33" s="4" t="inlineStr">
        <is>
          <t>Property, plant and equipment, useful life</t>
        </is>
      </c>
      <c r="B33" s="4" t="inlineStr">
        <is>
          <t>3 years</t>
        </is>
      </c>
    </row>
    <row r="34">
      <c r="A34" s="4" t="inlineStr">
        <is>
          <t>Minimum [Member] | Computer Equipment and Software [Member]</t>
        </is>
      </c>
    </row>
    <row r="35">
      <c r="A35" s="4" t="inlineStr">
        <is>
          <t>Property, plant and equipment, useful life</t>
        </is>
      </c>
      <c r="B35" s="4" t="inlineStr">
        <is>
          <t>3 years</t>
        </is>
      </c>
    </row>
    <row r="36">
      <c r="A36" s="4" t="inlineStr">
        <is>
          <t>Maximum [Member] | Building and Improvements [Member]</t>
        </is>
      </c>
    </row>
    <row r="37">
      <c r="A37" s="4" t="inlineStr">
        <is>
          <t>Property, plant and equipment, useful life</t>
        </is>
      </c>
      <c r="B37" s="4" t="inlineStr">
        <is>
          <t>39 years</t>
        </is>
      </c>
    </row>
    <row r="38">
      <c r="A38" s="4" t="inlineStr">
        <is>
          <t>Maximum [Member] | Machinery and Equipment [Member]</t>
        </is>
      </c>
    </row>
    <row r="39">
      <c r="A39" s="4" t="inlineStr">
        <is>
          <t>Property, plant and equipment, useful life</t>
        </is>
      </c>
      <c r="B39" s="4" t="inlineStr">
        <is>
          <t>7 years</t>
        </is>
      </c>
    </row>
    <row r="40">
      <c r="A40" s="4" t="inlineStr">
        <is>
          <t>Maximum [Member] | Computer Equipment and Software [Member]</t>
        </is>
      </c>
    </row>
    <row r="41">
      <c r="A41" s="4" t="inlineStr">
        <is>
          <t>Property, plant and equipment, useful life</t>
        </is>
      </c>
      <c r="B41" s="4" t="inlineStr">
        <is>
          <t>5 years</t>
        </is>
      </c>
    </row>
    <row r="42">
      <c r="A42" s="4" t="inlineStr">
        <is>
          <t>Marketable Securities [Member] | Minimum [Member]</t>
        </is>
      </c>
    </row>
    <row r="43">
      <c r="A43" s="4" t="inlineStr">
        <is>
          <t>Interest rate</t>
        </is>
      </c>
      <c r="B43" s="4" t="inlineStr">
        <is>
          <t>0.85%</t>
        </is>
      </c>
    </row>
    <row r="44">
      <c r="A44" s="4" t="inlineStr">
        <is>
          <t>Marketable Securities [Member] | Maximum [Member]</t>
        </is>
      </c>
    </row>
    <row r="45">
      <c r="A45" s="4" t="inlineStr">
        <is>
          <t>Interest rate</t>
        </is>
      </c>
      <c r="B45" s="4" t="inlineStr">
        <is>
          <t>3.35%</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Marketable Securities (Details) - USD ($) $ in Thousands</t>
        </is>
      </c>
      <c r="B1" s="2" t="inlineStr">
        <is>
          <t>Dec. 31, 2020</t>
        </is>
      </c>
      <c r="C1" s="2" t="inlineStr">
        <is>
          <t>Dec. 31, 2019</t>
        </is>
      </c>
    </row>
    <row r="2">
      <c r="A2" s="4" t="inlineStr">
        <is>
          <t>Amortized Cost</t>
        </is>
      </c>
      <c r="B2" s="5" t="n">
        <v>1650</v>
      </c>
      <c r="C2" s="5" t="n">
        <v>928</v>
      </c>
    </row>
    <row r="3">
      <c r="A3" s="4" t="inlineStr">
        <is>
          <t>Unrealized Losses</t>
        </is>
      </c>
      <c r="B3" s="6" t="n">
        <v>-11</v>
      </c>
      <c r="C3" s="6" t="n">
        <v>-2</v>
      </c>
    </row>
    <row r="4">
      <c r="A4" s="4" t="inlineStr">
        <is>
          <t>Fair Value</t>
        </is>
      </c>
      <c r="B4" s="6" t="n">
        <v>1639</v>
      </c>
      <c r="C4" s="6" t="n">
        <v>926</v>
      </c>
    </row>
    <row r="5">
      <c r="A5" s="4" t="inlineStr">
        <is>
          <t>U.S. Government Obligations [Member]</t>
        </is>
      </c>
    </row>
    <row r="6">
      <c r="A6" s="4" t="inlineStr">
        <is>
          <t>Amortized Cost</t>
        </is>
      </c>
      <c r="B6" s="6" t="n">
        <v>1021</v>
      </c>
      <c r="C6" s="6" t="n">
        <v>125</v>
      </c>
    </row>
    <row r="7">
      <c r="A7" s="4" t="inlineStr">
        <is>
          <t>Unrealized Losses</t>
        </is>
      </c>
      <c r="B7" s="6" t="n">
        <v>-7</v>
      </c>
      <c r="C7" s="4" t="inlineStr">
        <is>
          <t xml:space="preserve"> </t>
        </is>
      </c>
    </row>
    <row r="8">
      <c r="A8" s="4" t="inlineStr">
        <is>
          <t>Fair Value</t>
        </is>
      </c>
      <c r="B8" s="6" t="n">
        <v>1014</v>
      </c>
      <c r="C8" s="6" t="n">
        <v>125</v>
      </c>
    </row>
    <row r="9">
      <c r="A9" s="4" t="inlineStr">
        <is>
          <t>Corporate Obligations [Member]</t>
        </is>
      </c>
    </row>
    <row r="10">
      <c r="A10" s="4" t="inlineStr">
        <is>
          <t>Amortized Cost</t>
        </is>
      </c>
      <c r="B10" s="6" t="n">
        <v>629</v>
      </c>
      <c r="C10" s="6" t="n">
        <v>803</v>
      </c>
    </row>
    <row r="11">
      <c r="A11" s="4" t="inlineStr">
        <is>
          <t>Unrealized Losses</t>
        </is>
      </c>
      <c r="B11" s="6" t="n">
        <v>-4</v>
      </c>
      <c r="C11" s="6" t="n">
        <v>-2</v>
      </c>
    </row>
    <row r="12">
      <c r="A12" s="4" t="inlineStr">
        <is>
          <t>Fair Value</t>
        </is>
      </c>
      <c r="B12" s="5" t="n">
        <v>625</v>
      </c>
      <c r="C12" s="5" t="n">
        <v>8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0</t>
        </is>
      </c>
      <c r="C1" s="2" t="inlineStr">
        <is>
          <t>Dec. 31, 2019</t>
        </is>
      </c>
    </row>
    <row r="2">
      <c r="A2" s="3" t="inlineStr">
        <is>
          <t>Accounting Policies [Abstract]</t>
        </is>
      </c>
    </row>
    <row r="3">
      <c r="A3" s="4" t="inlineStr">
        <is>
          <t>Raw materials</t>
        </is>
      </c>
      <c r="B3" s="5" t="n">
        <v>3460</v>
      </c>
      <c r="C3" s="5" t="n">
        <v>1024</v>
      </c>
    </row>
    <row r="4">
      <c r="A4" s="4" t="inlineStr">
        <is>
          <t>Work in process</t>
        </is>
      </c>
      <c r="B4" s="6" t="n">
        <v>437</v>
      </c>
      <c r="C4" s="6" t="n">
        <v>299</v>
      </c>
    </row>
    <row r="5">
      <c r="A5" s="4" t="inlineStr">
        <is>
          <t>Finished goods</t>
        </is>
      </c>
      <c r="B5" s="6" t="n">
        <v>170</v>
      </c>
      <c r="C5" s="6" t="n">
        <v>136</v>
      </c>
    </row>
    <row r="6">
      <c r="A6" s="4" t="inlineStr">
        <is>
          <t>Inventory, net</t>
        </is>
      </c>
      <c r="B6" s="5" t="n">
        <v>3039</v>
      </c>
      <c r="C6" s="5" t="n">
        <v>14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Thousands</t>
        </is>
      </c>
      <c r="B1" s="2" t="inlineStr">
        <is>
          <t>Dec. 31, 2020</t>
        </is>
      </c>
      <c r="C1" s="2" t="inlineStr">
        <is>
          <t>Dec. 31, 2019</t>
        </is>
      </c>
    </row>
    <row r="2">
      <c r="A2" s="4" t="inlineStr">
        <is>
          <t>Fair value of marketable debt securities</t>
        </is>
      </c>
      <c r="B2" s="5" t="n">
        <v>1639</v>
      </c>
      <c r="C2" s="5" t="n">
        <v>926</v>
      </c>
    </row>
    <row r="3">
      <c r="A3" s="4" t="inlineStr">
        <is>
          <t>Level 1 [Member]</t>
        </is>
      </c>
    </row>
    <row r="4">
      <c r="A4" s="4" t="inlineStr">
        <is>
          <t>Fair value of marketable debt securities</t>
        </is>
      </c>
      <c r="B4" s="4" t="inlineStr">
        <is>
          <t xml:space="preserve"> </t>
        </is>
      </c>
      <c r="C4" s="4" t="inlineStr">
        <is>
          <t xml:space="preserve"> </t>
        </is>
      </c>
    </row>
    <row r="5">
      <c r="A5" s="4" t="inlineStr">
        <is>
          <t>Level 2 [Member]</t>
        </is>
      </c>
    </row>
    <row r="6">
      <c r="A6" s="4" t="inlineStr">
        <is>
          <t>Fair value of marketable debt securities</t>
        </is>
      </c>
      <c r="B6" s="6" t="n">
        <v>1639</v>
      </c>
      <c r="C6" s="6" t="n">
        <v>926</v>
      </c>
    </row>
    <row r="7">
      <c r="A7" s="4" t="inlineStr">
        <is>
          <t>Level 3 [Member]</t>
        </is>
      </c>
    </row>
    <row r="8">
      <c r="A8" s="4" t="inlineStr">
        <is>
          <t>Fair value of marketable debt securities</t>
        </is>
      </c>
      <c r="B8" s="4" t="inlineStr">
        <is>
          <t xml:space="preserve"> </t>
        </is>
      </c>
      <c r="C8" s="4" t="inlineStr">
        <is>
          <t xml:space="preserve"> </t>
        </is>
      </c>
    </row>
    <row r="9">
      <c r="A9" s="4" t="inlineStr">
        <is>
          <t>U.S. Government Obligations [Member]</t>
        </is>
      </c>
    </row>
    <row r="10">
      <c r="A10" s="4" t="inlineStr">
        <is>
          <t>Fair value of marketable debt securities</t>
        </is>
      </c>
      <c r="B10" s="6" t="n">
        <v>1014</v>
      </c>
      <c r="C10" s="6" t="n">
        <v>125</v>
      </c>
    </row>
    <row r="11">
      <c r="A11" s="4" t="inlineStr">
        <is>
          <t>U.S. Government Obligations [Member] | Level 1 [Member]</t>
        </is>
      </c>
    </row>
    <row r="12">
      <c r="A12" s="4" t="inlineStr">
        <is>
          <t>Fair value of marketable debt securities</t>
        </is>
      </c>
      <c r="B12" s="4" t="inlineStr">
        <is>
          <t xml:space="preserve"> </t>
        </is>
      </c>
      <c r="C12" s="4" t="inlineStr">
        <is>
          <t xml:space="preserve"> </t>
        </is>
      </c>
    </row>
    <row r="13">
      <c r="A13" s="4" t="inlineStr">
        <is>
          <t>U.S. Government Obligations [Member] | Level 2 [Member]</t>
        </is>
      </c>
    </row>
    <row r="14">
      <c r="A14" s="4" t="inlineStr">
        <is>
          <t>Fair value of marketable debt securities</t>
        </is>
      </c>
      <c r="B14" s="6" t="n">
        <v>1014</v>
      </c>
      <c r="C14" s="6" t="n">
        <v>125</v>
      </c>
    </row>
    <row r="15">
      <c r="A15" s="4" t="inlineStr">
        <is>
          <t>U.S. Government Obligations [Member] | Level 3 [Member]</t>
        </is>
      </c>
    </row>
    <row r="16">
      <c r="A16" s="4" t="inlineStr">
        <is>
          <t>Fair value of marketable debt securities</t>
        </is>
      </c>
      <c r="B16" s="4" t="inlineStr">
        <is>
          <t xml:space="preserve"> </t>
        </is>
      </c>
      <c r="C16" s="4" t="inlineStr">
        <is>
          <t xml:space="preserve"> </t>
        </is>
      </c>
    </row>
    <row r="17">
      <c r="A17" s="4" t="inlineStr">
        <is>
          <t>Corporate Obligations [Member]</t>
        </is>
      </c>
    </row>
    <row r="18">
      <c r="A18" s="4" t="inlineStr">
        <is>
          <t>Fair value of marketable debt securities</t>
        </is>
      </c>
      <c r="B18" s="6" t="n">
        <v>625</v>
      </c>
      <c r="C18" s="6" t="n">
        <v>801</v>
      </c>
    </row>
    <row r="19">
      <c r="A19" s="4" t="inlineStr">
        <is>
          <t>Corporate Obligations [Member] | Level 1 [Member]</t>
        </is>
      </c>
    </row>
    <row r="20">
      <c r="A20" s="4" t="inlineStr">
        <is>
          <t>Fair value of marketable debt securities</t>
        </is>
      </c>
      <c r="B20" s="4" t="inlineStr">
        <is>
          <t xml:space="preserve"> </t>
        </is>
      </c>
      <c r="C20" s="4" t="inlineStr">
        <is>
          <t xml:space="preserve"> </t>
        </is>
      </c>
    </row>
    <row r="21">
      <c r="A21" s="4" t="inlineStr">
        <is>
          <t>Corporate Obligations [Member] | Level 2 [Member]</t>
        </is>
      </c>
    </row>
    <row r="22">
      <c r="A22" s="4" t="inlineStr">
        <is>
          <t>Fair value of marketable debt securities</t>
        </is>
      </c>
      <c r="B22" s="6" t="n">
        <v>625</v>
      </c>
      <c r="C22" s="6" t="n">
        <v>801</v>
      </c>
    </row>
    <row r="23">
      <c r="A23" s="4" t="inlineStr">
        <is>
          <t>Corporate Obligations [Member] | Level 3 [Member]</t>
        </is>
      </c>
    </row>
    <row r="24">
      <c r="A24" s="4" t="inlineStr">
        <is>
          <t>Fair value of marketable debt securities</t>
        </is>
      </c>
      <c r="B24" s="4" t="inlineStr">
        <is>
          <t xml:space="preserve"> </t>
        </is>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Revenue (Details) - USD ($) $ in Thousands</t>
        </is>
      </c>
      <c r="B1" s="2" t="inlineStr">
        <is>
          <t>Dec. 31, 2020</t>
        </is>
      </c>
      <c r="C1" s="2" t="inlineStr">
        <is>
          <t>Dec. 31, 2019</t>
        </is>
      </c>
    </row>
    <row r="2">
      <c r="A2" s="4" t="inlineStr">
        <is>
          <t>Deferred Revenue</t>
        </is>
      </c>
      <c r="B2" s="5" t="n">
        <v>331</v>
      </c>
      <c r="C2" s="5" t="n">
        <v>214</v>
      </c>
    </row>
    <row r="3">
      <c r="A3" s="4" t="inlineStr">
        <is>
          <t>0-12 Months [Member]</t>
        </is>
      </c>
    </row>
    <row r="4">
      <c r="A4" s="4" t="inlineStr">
        <is>
          <t>Deferred Revenue</t>
        </is>
      </c>
      <c r="B4" s="6" t="n">
        <v>169</v>
      </c>
    </row>
    <row r="5">
      <c r="A5" s="4" t="inlineStr">
        <is>
          <t>13-24 Months [Member]</t>
        </is>
      </c>
    </row>
    <row r="6">
      <c r="A6" s="4" t="inlineStr">
        <is>
          <t>Deferred Revenue</t>
        </is>
      </c>
      <c r="B6" s="6" t="n">
        <v>84</v>
      </c>
    </row>
    <row r="7">
      <c r="A7" s="4" t="inlineStr">
        <is>
          <t>Over 24 Months [Member]</t>
        </is>
      </c>
    </row>
    <row r="8">
      <c r="A8" s="4" t="inlineStr">
        <is>
          <t>Deferred Revenue</t>
        </is>
      </c>
      <c r="B8" s="5" t="n">
        <v>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5" t="n">
        <v>14514</v>
      </c>
      <c r="C4" s="5" t="n">
        <v>9876</v>
      </c>
    </row>
    <row r="5">
      <c r="A5" s="4" t="inlineStr">
        <is>
          <t>Cost of sales</t>
        </is>
      </c>
      <c r="B5" s="6" t="n">
        <v>9908</v>
      </c>
      <c r="C5" s="6" t="n">
        <v>7261</v>
      </c>
    </row>
    <row r="6">
      <c r="A6" s="4" t="inlineStr">
        <is>
          <t>Gross profit</t>
        </is>
      </c>
      <c r="B6" s="6" t="n">
        <v>4606</v>
      </c>
      <c r="C6" s="6" t="n">
        <v>2615</v>
      </c>
    </row>
    <row r="7">
      <c r="A7" s="3" t="inlineStr">
        <is>
          <t>Operating expenses:</t>
        </is>
      </c>
    </row>
    <row r="8">
      <c r="A8" s="4" t="inlineStr">
        <is>
          <t>Sales and marketing</t>
        </is>
      </c>
      <c r="B8" s="6" t="n">
        <v>1287</v>
      </c>
      <c r="C8" s="6" t="n">
        <v>1042</v>
      </c>
    </row>
    <row r="9">
      <c r="A9" s="4" t="inlineStr">
        <is>
          <t>General and administration</t>
        </is>
      </c>
      <c r="B9" s="6" t="n">
        <v>6671</v>
      </c>
      <c r="C9" s="6" t="n">
        <v>4480</v>
      </c>
    </row>
    <row r="10">
      <c r="A10" s="4" t="inlineStr">
        <is>
          <t>Research and development</t>
        </is>
      </c>
      <c r="B10" s="6" t="n">
        <v>633</v>
      </c>
      <c r="C10" s="6" t="n">
        <v>332</v>
      </c>
    </row>
    <row r="11">
      <c r="A11" s="4" t="inlineStr">
        <is>
          <t>Total operating expenses</t>
        </is>
      </c>
      <c r="B11" s="6" t="n">
        <v>8591</v>
      </c>
      <c r="C11" s="6" t="n">
        <v>5854</v>
      </c>
    </row>
    <row r="12">
      <c r="A12" s="4" t="inlineStr">
        <is>
          <t>Gain on sale of real estate</t>
        </is>
      </c>
      <c r="B12" s="6" t="n">
        <v>1892</v>
      </c>
      <c r="C12" s="4" t="inlineStr">
        <is>
          <t xml:space="preserve"> </t>
        </is>
      </c>
    </row>
    <row r="13">
      <c r="A13" s="4" t="inlineStr">
        <is>
          <t>Loss from operations</t>
        </is>
      </c>
      <c r="B13" s="6" t="n">
        <v>-2093</v>
      </c>
      <c r="C13" s="6" t="n">
        <v>-3239</v>
      </c>
    </row>
    <row r="14">
      <c r="A14" s="4" t="inlineStr">
        <is>
          <t>Interest income, net</t>
        </is>
      </c>
      <c r="B14" s="6" t="n">
        <v>62</v>
      </c>
      <c r="C14" s="6" t="n">
        <v>133</v>
      </c>
    </row>
    <row r="15">
      <c r="A15" s="4" t="inlineStr">
        <is>
          <t>Interest expense</t>
        </is>
      </c>
      <c r="B15" s="6" t="n">
        <v>-295</v>
      </c>
      <c r="C15" s="4" t="inlineStr">
        <is>
          <t xml:space="preserve"> </t>
        </is>
      </c>
    </row>
    <row r="16">
      <c r="A16" s="4" t="inlineStr">
        <is>
          <t>Loss from continuing operations</t>
        </is>
      </c>
      <c r="B16" s="6" t="n">
        <v>-2326</v>
      </c>
      <c r="C16" s="6" t="n">
        <v>-3106</v>
      </c>
    </row>
    <row r="17">
      <c r="A17" s="3" t="inlineStr">
        <is>
          <t>Discontinued Operations:</t>
        </is>
      </c>
    </row>
    <row r="18">
      <c r="A18" s="4" t="inlineStr">
        <is>
          <t>Income (loss) from discontinued operations</t>
        </is>
      </c>
      <c r="B18" s="6" t="n">
        <v>201</v>
      </c>
      <c r="C18" s="6" t="n">
        <v>-40</v>
      </c>
    </row>
    <row r="19">
      <c r="A19" s="4" t="inlineStr">
        <is>
          <t>Income (loss) from discontinued operations</t>
        </is>
      </c>
      <c r="B19" s="6" t="n">
        <v>201</v>
      </c>
      <c r="C19" s="6" t="n">
        <v>-40</v>
      </c>
    </row>
    <row r="20">
      <c r="A20" s="4" t="inlineStr">
        <is>
          <t>Net loss</t>
        </is>
      </c>
      <c r="B20" s="6" t="n">
        <v>-2125</v>
      </c>
      <c r="C20" s="6" t="n">
        <v>-3146</v>
      </c>
    </row>
    <row r="21">
      <c r="A21" s="3" t="inlineStr">
        <is>
          <t>Other comprehensive loss:</t>
        </is>
      </c>
    </row>
    <row r="22">
      <c r="A22" s="4" t="inlineStr">
        <is>
          <t>Unrealized gain (loss) on marketable debt securities</t>
        </is>
      </c>
      <c r="B22" s="6" t="n">
        <v>-9</v>
      </c>
      <c r="C22" s="6" t="n">
        <v>22</v>
      </c>
    </row>
    <row r="23">
      <c r="A23" s="4" t="inlineStr">
        <is>
          <t>Total comprehensive loss</t>
        </is>
      </c>
      <c r="B23" s="5" t="n">
        <v>-2134</v>
      </c>
      <c r="C23" s="5" t="n">
        <v>-3124</v>
      </c>
    </row>
    <row r="24">
      <c r="A24" s="3" t="inlineStr">
        <is>
          <t>Basic and diluted earnings (loss) per share:</t>
        </is>
      </c>
    </row>
    <row r="25">
      <c r="A25" s="4" t="inlineStr">
        <is>
          <t>Loss from continuing operations</t>
        </is>
      </c>
      <c r="B25" s="8" t="n">
        <v>-0.2</v>
      </c>
      <c r="C25" s="8" t="n">
        <v>-0.27</v>
      </c>
    </row>
    <row r="26">
      <c r="A26" s="4" t="inlineStr">
        <is>
          <t>Income (loss) from discontinued operations</t>
        </is>
      </c>
      <c r="B26" s="9" t="n">
        <v>0.02</v>
      </c>
      <c r="C26" s="6" t="n">
        <v>0</v>
      </c>
    </row>
    <row r="27">
      <c r="A27" s="4" t="inlineStr">
        <is>
          <t>Net loss per share</t>
        </is>
      </c>
      <c r="B27" s="8" t="n">
        <v>-0.18</v>
      </c>
      <c r="C27" s="8" t="n">
        <v>-0.27</v>
      </c>
    </row>
    <row r="28">
      <c r="A28" s="3" t="inlineStr">
        <is>
          <t>Weighted average common shares outstanding:</t>
        </is>
      </c>
    </row>
    <row r="29">
      <c r="A29" s="4" t="inlineStr">
        <is>
          <t>Basic and diluted</t>
        </is>
      </c>
      <c r="B29" s="6" t="n">
        <v>11595</v>
      </c>
      <c r="C29" s="6" t="n">
        <v>11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by Revenue (Details) - USD ($) $ in Thousands</t>
        </is>
      </c>
      <c r="B1" s="2" t="inlineStr">
        <is>
          <t>12 Months Ended</t>
        </is>
      </c>
    </row>
    <row r="2">
      <c r="B2" s="2" t="inlineStr">
        <is>
          <t>Dec. 31, 2020</t>
        </is>
      </c>
      <c r="C2" s="2" t="inlineStr">
        <is>
          <t>Dec. 31, 2019</t>
        </is>
      </c>
    </row>
    <row r="3">
      <c r="A3" s="4" t="inlineStr">
        <is>
          <t>Total Revenue</t>
        </is>
      </c>
      <c r="B3" s="5" t="n">
        <v>14514</v>
      </c>
      <c r="C3" s="5" t="n">
        <v>9876</v>
      </c>
    </row>
    <row r="4">
      <c r="A4" s="4" t="inlineStr">
        <is>
          <t>Contract Manufacturing [Member]</t>
        </is>
      </c>
    </row>
    <row r="5">
      <c r="A5" s="4" t="inlineStr">
        <is>
          <t>Total Revenue</t>
        </is>
      </c>
      <c r="B5" s="6" t="n">
        <v>12252</v>
      </c>
      <c r="C5" s="6" t="n">
        <v>8974</v>
      </c>
    </row>
    <row r="6">
      <c r="A6" s="4" t="inlineStr">
        <is>
          <t>Retail and Others [Member]</t>
        </is>
      </c>
    </row>
    <row r="7">
      <c r="A7" s="4" t="inlineStr">
        <is>
          <t>Total Revenue</t>
        </is>
      </c>
      <c r="B7" s="6" t="n">
        <v>985</v>
      </c>
      <c r="C7" s="6" t="n">
        <v>902</v>
      </c>
    </row>
    <row r="8">
      <c r="A8" s="4" t="inlineStr">
        <is>
          <t>Diagnostic Services [Member]</t>
        </is>
      </c>
    </row>
    <row r="9">
      <c r="A9" s="4" t="inlineStr">
        <is>
          <t>Total Revenue</t>
        </is>
      </c>
      <c r="B9" s="5" t="n">
        <v>1277</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24" customWidth="1" min="2" max="2"/>
    <col width="21" customWidth="1" min="3" max="3"/>
    <col width="21" customWidth="1" min="4" max="4"/>
  </cols>
  <sheetData>
    <row r="1">
      <c r="A1" s="1" t="inlineStr">
        <is>
          <t>Business Acquisition (Details Narrative) $ in Thousands</t>
        </is>
      </c>
      <c r="B1" s="2" t="inlineStr">
        <is>
          <t>Oct. 23, 2020USD ($)ft²</t>
        </is>
      </c>
      <c r="C1" s="2" t="inlineStr">
        <is>
          <t>Dec. 31, 2020USD ($)</t>
        </is>
      </c>
      <c r="D1" s="2" t="inlineStr">
        <is>
          <t>Dec. 31, 2019USD ($)</t>
        </is>
      </c>
    </row>
    <row r="2">
      <c r="A2" s="4" t="inlineStr">
        <is>
          <t>Estimated onsideration, total</t>
        </is>
      </c>
      <c r="B2" s="5" t="n">
        <v>2500</v>
      </c>
    </row>
    <row r="3">
      <c r="A3" s="4" t="inlineStr">
        <is>
          <t>Good will</t>
        </is>
      </c>
      <c r="B3" s="6" t="n">
        <v>901</v>
      </c>
      <c r="C3" s="5" t="n">
        <v>901</v>
      </c>
      <c r="D3" s="4" t="inlineStr">
        <is>
          <t xml:space="preserve"> </t>
        </is>
      </c>
    </row>
    <row r="4">
      <c r="A4" s="4" t="inlineStr">
        <is>
          <t>Indefinite-lived intangible asset</t>
        </is>
      </c>
      <c r="B4" s="6" t="n">
        <v>1599</v>
      </c>
    </row>
    <row r="5">
      <c r="A5" s="4" t="inlineStr">
        <is>
          <t>Consulting Agreement [Member] | Mr. Gurnani [Member]</t>
        </is>
      </c>
    </row>
    <row r="6">
      <c r="A6" s="4" t="inlineStr">
        <is>
          <t>Aggregate cost consideration</t>
        </is>
      </c>
      <c r="B6" s="6" t="n">
        <v>300</v>
      </c>
    </row>
    <row r="7">
      <c r="A7" s="4" t="inlineStr">
        <is>
          <t>CLIA License [Member]</t>
        </is>
      </c>
    </row>
    <row r="8">
      <c r="A8" s="4" t="inlineStr">
        <is>
          <t>Indefinite-lived intangible asset</t>
        </is>
      </c>
      <c r="B8" s="6" t="n">
        <v>1600</v>
      </c>
    </row>
    <row r="9">
      <c r="A9" s="4" t="inlineStr">
        <is>
          <t>Plaza Medical Laboratory Corp [Member]</t>
        </is>
      </c>
    </row>
    <row r="10">
      <c r="A10" s="4" t="inlineStr">
        <is>
          <t>Cash consideration on acquisition</t>
        </is>
      </c>
      <c r="B10" s="5" t="n">
        <v>2500</v>
      </c>
    </row>
    <row r="11">
      <c r="A11" s="4" t="inlineStr">
        <is>
          <t>Laboratory square foot | ft²</t>
        </is>
      </c>
      <c r="B11" s="6" t="n">
        <v>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Asset Acquired and Liabilities Assumed (Details) - USD ($) $ in Thousands</t>
        </is>
      </c>
      <c r="B1" s="2" t="inlineStr">
        <is>
          <t>Dec. 31, 2020</t>
        </is>
      </c>
      <c r="C1" s="2" t="inlineStr">
        <is>
          <t>Oct. 23, 2020</t>
        </is>
      </c>
      <c r="D1" s="2" t="inlineStr">
        <is>
          <t>Dec. 31, 2019</t>
        </is>
      </c>
    </row>
    <row r="2">
      <c r="A2" s="3" t="inlineStr">
        <is>
          <t>Business Combinations [Abstract]</t>
        </is>
      </c>
    </row>
    <row r="3">
      <c r="A3" s="4" t="inlineStr">
        <is>
          <t>Clinical lab material</t>
        </is>
      </c>
      <c r="C3" s="5" t="n">
        <v>180</v>
      </c>
    </row>
    <row r="4">
      <c r="A4" s="4" t="inlineStr">
        <is>
          <t>Lab equipment</t>
        </is>
      </c>
      <c r="C4" s="6" t="n">
        <v>112</v>
      </c>
    </row>
    <row r="5">
      <c r="A5" s="4" t="inlineStr">
        <is>
          <t>Definite-lived intangible asset</t>
        </is>
      </c>
      <c r="C5" s="6" t="n">
        <v>1307</v>
      </c>
    </row>
    <row r="6">
      <c r="A6" s="4" t="inlineStr">
        <is>
          <t>Total assets acquired</t>
        </is>
      </c>
      <c r="C6" s="6" t="n">
        <v>1599</v>
      </c>
    </row>
    <row r="7">
      <c r="A7" s="4" t="inlineStr">
        <is>
          <t>Liabilities assumed</t>
        </is>
      </c>
      <c r="C7" s="4" t="inlineStr">
        <is>
          <t xml:space="preserve"> </t>
        </is>
      </c>
    </row>
    <row r="8">
      <c r="A8" s="4" t="inlineStr">
        <is>
          <t>Net identifiable assets acquired</t>
        </is>
      </c>
      <c r="C8" s="6" t="n">
        <v>1599</v>
      </c>
    </row>
    <row r="9">
      <c r="A9" s="4" t="inlineStr">
        <is>
          <t>Goodwill</t>
        </is>
      </c>
      <c r="B9" s="5" t="n">
        <v>901</v>
      </c>
      <c r="C9" s="6" t="n">
        <v>901</v>
      </c>
      <c r="D9" s="4" t="inlineStr">
        <is>
          <t xml:space="preserve"> </t>
        </is>
      </c>
    </row>
    <row r="10">
      <c r="A10" s="4" t="inlineStr">
        <is>
          <t>Total consideration</t>
        </is>
      </c>
      <c r="C10" s="5" t="n">
        <v>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Property, Plant and Equipment (Details Narrative) - USD ($) $ in Thousands</t>
        </is>
      </c>
      <c r="B1" s="2" t="inlineStr">
        <is>
          <t>Nov. 13, 2020</t>
        </is>
      </c>
      <c r="C1" s="2" t="inlineStr">
        <is>
          <t>Jul. 10, 2020</t>
        </is>
      </c>
      <c r="D1" s="2" t="inlineStr">
        <is>
          <t>Dec. 31, 2020</t>
        </is>
      </c>
      <c r="E1" s="2" t="inlineStr">
        <is>
          <t>Dec. 31, 2019</t>
        </is>
      </c>
    </row>
    <row r="2">
      <c r="A2" s="4" t="inlineStr">
        <is>
          <t>Depreciation expense</t>
        </is>
      </c>
      <c r="D2" s="5" t="n">
        <v>449</v>
      </c>
      <c r="E2" s="5" t="n">
        <v>398</v>
      </c>
    </row>
    <row r="3">
      <c r="A3" s="4" t="inlineStr">
        <is>
          <t>Capital expenditure</t>
        </is>
      </c>
      <c r="D3" s="6" t="n">
        <v>1689</v>
      </c>
      <c r="E3" s="5" t="n">
        <v>228</v>
      </c>
    </row>
    <row r="4">
      <c r="A4" s="4" t="inlineStr">
        <is>
          <t>Sale price of property</t>
        </is>
      </c>
      <c r="B4" s="5" t="n">
        <v>2200</v>
      </c>
    </row>
    <row r="5">
      <c r="A5" s="4" t="inlineStr">
        <is>
          <t>Closing cost and other expenses</t>
        </is>
      </c>
      <c r="B5" s="5" t="n">
        <v>134</v>
      </c>
    </row>
    <row r="6">
      <c r="A6" s="4" t="inlineStr">
        <is>
          <t>Gain loss on disposition of assets</t>
        </is>
      </c>
      <c r="D6" s="5" t="n">
        <v>1900</v>
      </c>
    </row>
    <row r="7">
      <c r="A7" s="4" t="inlineStr">
        <is>
          <t>Lenape Valley Foundation [Member]</t>
        </is>
      </c>
    </row>
    <row r="8">
      <c r="A8" s="4" t="inlineStr">
        <is>
          <t>Capital expenditure</t>
        </is>
      </c>
      <c r="C8" s="5" t="n">
        <v>2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0</t>
        </is>
      </c>
      <c r="C2" s="2" t="inlineStr">
        <is>
          <t>Dec. 31, 2019</t>
        </is>
      </c>
    </row>
    <row r="3">
      <c r="A3" s="4" t="inlineStr">
        <is>
          <t>Property, Plant and Equipment, Gross</t>
        </is>
      </c>
      <c r="B3" s="5" t="n">
        <v>8599</v>
      </c>
      <c r="C3" s="5" t="n">
        <v>8581</v>
      </c>
    </row>
    <row r="4">
      <c r="A4" s="4" t="inlineStr">
        <is>
          <t>Less: accumulated depreciation</t>
        </is>
      </c>
      <c r="B4" s="6" t="n">
        <v>-5021</v>
      </c>
      <c r="C4" s="6" t="n">
        <v>-6252</v>
      </c>
    </row>
    <row r="5">
      <c r="A5" s="4" t="inlineStr">
        <is>
          <t>Total property, plant and equipment, net</t>
        </is>
      </c>
      <c r="B5" s="6" t="n">
        <v>3578</v>
      </c>
      <c r="C5" s="6" t="n">
        <v>2329</v>
      </c>
    </row>
    <row r="6">
      <c r="A6" s="4" t="inlineStr">
        <is>
          <t>Land [Member]</t>
        </is>
      </c>
    </row>
    <row r="7">
      <c r="A7" s="4" t="inlineStr">
        <is>
          <t>Property, Plant and Equipment, Gross</t>
        </is>
      </c>
      <c r="B7" s="6" t="n">
        <v>352</v>
      </c>
      <c r="C7" s="6" t="n">
        <v>504</v>
      </c>
    </row>
    <row r="8">
      <c r="A8" s="4" t="inlineStr">
        <is>
          <t>Building Improvements [Member]</t>
        </is>
      </c>
    </row>
    <row r="9">
      <c r="A9" s="4" t="inlineStr">
        <is>
          <t>Property, Plant and Equipment, Gross</t>
        </is>
      </c>
      <c r="B9" s="5" t="n">
        <v>1729</v>
      </c>
      <c r="C9" s="6" t="n">
        <v>3113</v>
      </c>
    </row>
    <row r="10">
      <c r="A10" s="4" t="inlineStr">
        <is>
          <t>Building Improvements [Member] | Minimum [Member]</t>
        </is>
      </c>
    </row>
    <row r="11">
      <c r="A11" s="4" t="inlineStr">
        <is>
          <t>Property, Plant and Equipment, Estimated Useful Life</t>
        </is>
      </c>
      <c r="B11" s="4" t="inlineStr">
        <is>
          <t>10 years</t>
        </is>
      </c>
    </row>
    <row r="12">
      <c r="A12" s="4" t="inlineStr">
        <is>
          <t>Building Improvements [Member] | Maximum [Member]</t>
        </is>
      </c>
    </row>
    <row r="13">
      <c r="A13" s="4" t="inlineStr">
        <is>
          <t>Property, Plant and Equipment, Estimated Useful Life</t>
        </is>
      </c>
      <c r="B13" s="4" t="inlineStr">
        <is>
          <t>39 years</t>
        </is>
      </c>
    </row>
    <row r="14">
      <c r="A14" s="4" t="inlineStr">
        <is>
          <t>Machinery and Laboratory Equipment [Member]</t>
        </is>
      </c>
    </row>
    <row r="15">
      <c r="A15" s="4" t="inlineStr">
        <is>
          <t>Property, Plant and Equipment, Gross</t>
        </is>
      </c>
      <c r="B15" s="5" t="n">
        <v>5443</v>
      </c>
      <c r="C15" s="6" t="n">
        <v>4285</v>
      </c>
    </row>
    <row r="16">
      <c r="A16" s="4" t="inlineStr">
        <is>
          <t>Machinery and Laboratory Equipment [Member] | Minimum [Member]</t>
        </is>
      </c>
    </row>
    <row r="17">
      <c r="A17" s="4" t="inlineStr">
        <is>
          <t>Property, Plant and Equipment, Estimated Useful Life</t>
        </is>
      </c>
      <c r="B17" s="4" t="inlineStr">
        <is>
          <t>3 years</t>
        </is>
      </c>
    </row>
    <row r="18">
      <c r="A18" s="4" t="inlineStr">
        <is>
          <t>Machinery and Laboratory Equipment [Member] | Maximum [Member]</t>
        </is>
      </c>
    </row>
    <row r="19">
      <c r="A19" s="4" t="inlineStr">
        <is>
          <t>Property, Plant and Equipment, Estimated Useful Life</t>
        </is>
      </c>
      <c r="B19" s="4" t="inlineStr">
        <is>
          <t>7 years</t>
        </is>
      </c>
    </row>
    <row r="20">
      <c r="A20" s="4" t="inlineStr">
        <is>
          <t>Computer Equipment [Member]</t>
        </is>
      </c>
    </row>
    <row r="21">
      <c r="A21" s="4" t="inlineStr">
        <is>
          <t>Property, Plant and Equipment, Gross</t>
        </is>
      </c>
      <c r="B21" s="5" t="n">
        <v>881</v>
      </c>
      <c r="C21" s="6" t="n">
        <v>472</v>
      </c>
    </row>
    <row r="22">
      <c r="A22" s="4" t="inlineStr">
        <is>
          <t>Computer Equipment [Member] | Minimum [Member]</t>
        </is>
      </c>
    </row>
    <row r="23">
      <c r="A23" s="4" t="inlineStr">
        <is>
          <t>Property, Plant and Equipment, Estimated Useful Life</t>
        </is>
      </c>
      <c r="B23" s="4" t="inlineStr">
        <is>
          <t>3 years</t>
        </is>
      </c>
    </row>
    <row r="24">
      <c r="A24" s="4" t="inlineStr">
        <is>
          <t>Computer Equipment [Member] | Maximum [Member]</t>
        </is>
      </c>
    </row>
    <row r="25">
      <c r="A25" s="4" t="inlineStr">
        <is>
          <t>Property, Plant and Equipment, Estimated Useful Life</t>
        </is>
      </c>
      <c r="B25" s="4" t="inlineStr">
        <is>
          <t>5 years</t>
        </is>
      </c>
    </row>
    <row r="26">
      <c r="A26" s="4" t="inlineStr">
        <is>
          <t>Furniture and Fixtures [Member]</t>
        </is>
      </c>
    </row>
    <row r="27">
      <c r="A27" s="4" t="inlineStr">
        <is>
          <t>Property, Plant and Equipment, Gross</t>
        </is>
      </c>
      <c r="B27" s="5" t="n">
        <v>194</v>
      </c>
      <c r="C27" s="5" t="n">
        <v>207</v>
      </c>
    </row>
    <row r="28">
      <c r="A28" s="4" t="inlineStr">
        <is>
          <t>Property, Plant and Equipment, Estimated Useful Life</t>
        </is>
      </c>
      <c r="B2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7" customWidth="1" min="7" max="7"/>
    <col width="14" customWidth="1" min="8" max="8"/>
    <col width="14" customWidth="1" min="9" max="9"/>
    <col width="14" customWidth="1" min="10" max="10"/>
    <col width="14" customWidth="1" min="11" max="11"/>
    <col width="13" customWidth="1" min="12" max="12"/>
  </cols>
  <sheetData>
    <row r="1">
      <c r="A1" s="1" t="inlineStr">
        <is>
          <t>Stockholders' Equity (Details Narrative) - USD ($)</t>
        </is>
      </c>
      <c r="B1" s="2" t="inlineStr">
        <is>
          <t>Dec. 12, 2019</t>
        </is>
      </c>
      <c r="C1" s="2" t="inlineStr">
        <is>
          <t>Nov. 20, 2019</t>
        </is>
      </c>
      <c r="D1" s="2" t="inlineStr">
        <is>
          <t>Jan. 24, 2019</t>
        </is>
      </c>
      <c r="E1" s="2" t="inlineStr">
        <is>
          <t>Dec. 24, 2018</t>
        </is>
      </c>
      <c r="F1" s="2" t="inlineStr">
        <is>
          <t>Sep. 05, 2018</t>
        </is>
      </c>
      <c r="G1" s="2" t="inlineStr">
        <is>
          <t>Apr. 12, 2018</t>
        </is>
      </c>
      <c r="H1" s="2" t="inlineStr">
        <is>
          <t>Sep. 30, 2020</t>
        </is>
      </c>
      <c r="I1" s="2" t="inlineStr">
        <is>
          <t>Jun. 30, 2020</t>
        </is>
      </c>
      <c r="J1" s="2" t="inlineStr">
        <is>
          <t>Dec. 31, 2020</t>
        </is>
      </c>
      <c r="K1" s="2" t="inlineStr">
        <is>
          <t>Dec. 31, 2019</t>
        </is>
      </c>
      <c r="L1" s="2" t="inlineStr">
        <is>
          <t>May 05, 2010</t>
        </is>
      </c>
    </row>
    <row r="2">
      <c r="A2" s="4" t="inlineStr">
        <is>
          <t>Common stock, shares authorized</t>
        </is>
      </c>
      <c r="J2" s="6" t="n">
        <v>50000000</v>
      </c>
      <c r="K2" s="6" t="n">
        <v>50000000</v>
      </c>
    </row>
    <row r="3">
      <c r="A3" s="4" t="inlineStr">
        <is>
          <t>Preferred stock, shares authorized</t>
        </is>
      </c>
      <c r="J3" s="6" t="n">
        <v>1000000</v>
      </c>
      <c r="K3" s="6" t="n">
        <v>1000000</v>
      </c>
    </row>
    <row r="4">
      <c r="A4" s="4" t="inlineStr">
        <is>
          <t>Preferred stock, par value</t>
        </is>
      </c>
      <c r="J4" s="7" t="n">
        <v>0.0005</v>
      </c>
      <c r="K4" s="7" t="n">
        <v>0.0005</v>
      </c>
    </row>
    <row r="5">
      <c r="A5" s="4" t="inlineStr">
        <is>
          <t>Preferred stock, shares issued</t>
        </is>
      </c>
      <c r="J5" s="4" t="inlineStr">
        <is>
          <t xml:space="preserve"> </t>
        </is>
      </c>
      <c r="K5" s="4" t="inlineStr">
        <is>
          <t xml:space="preserve"> </t>
        </is>
      </c>
    </row>
    <row r="6">
      <c r="A6" s="4" t="inlineStr">
        <is>
          <t>Cash dividend, per shares</t>
        </is>
      </c>
      <c r="C6" s="8" t="n">
        <v>0.25</v>
      </c>
      <c r="E6" s="8" t="n">
        <v>0.25</v>
      </c>
    </row>
    <row r="7">
      <c r="A7" s="4" t="inlineStr">
        <is>
          <t>Cash dividends</t>
        </is>
      </c>
      <c r="J7" s="4" t="inlineStr">
        <is>
          <t xml:space="preserve"> </t>
        </is>
      </c>
      <c r="K7" s="5" t="n">
        <v>2893000</v>
      </c>
    </row>
    <row r="8">
      <c r="A8" s="4" t="inlineStr">
        <is>
          <t>Payments of dividends</t>
        </is>
      </c>
      <c r="B8" s="5" t="n">
        <v>2900000</v>
      </c>
    </row>
    <row r="9">
      <c r="A9" s="4" t="inlineStr">
        <is>
          <t>2010 Directors' Equity Compensation Plan [Member]</t>
        </is>
      </c>
    </row>
    <row r="10">
      <c r="A10" s="4" t="inlineStr">
        <is>
          <t>Number of shares of common stock issued</t>
        </is>
      </c>
      <c r="L10" s="6" t="n">
        <v>675000</v>
      </c>
    </row>
    <row r="11">
      <c r="A11" s="4" t="inlineStr">
        <is>
          <t>Stock option granted</t>
        </is>
      </c>
      <c r="J11" s="6" t="n">
        <v>30660</v>
      </c>
      <c r="K11" s="6" t="n">
        <v>24074</v>
      </c>
    </row>
    <row r="12">
      <c r="A12" s="4" t="inlineStr">
        <is>
          <t>Director fees</t>
        </is>
      </c>
      <c r="J12" s="5" t="n">
        <v>53000</v>
      </c>
      <c r="K12" s="5" t="n">
        <v>62000</v>
      </c>
    </row>
    <row r="13">
      <c r="A13" s="4" t="inlineStr">
        <is>
          <t>Stock options, outstanding</t>
        </is>
      </c>
      <c r="J13" s="6" t="n">
        <v>200000</v>
      </c>
    </row>
    <row r="14">
      <c r="A14" s="4" t="inlineStr">
        <is>
          <t>Common stock available for future issuance</t>
        </is>
      </c>
      <c r="J14" s="6" t="n">
        <v>128126</v>
      </c>
    </row>
    <row r="15">
      <c r="A15" s="4" t="inlineStr">
        <is>
          <t>2010 Directors' Equity Compensation Plan [Member] | Directors [Member]</t>
        </is>
      </c>
    </row>
    <row r="16">
      <c r="A16" s="4" t="inlineStr">
        <is>
          <t>Stock option granted</t>
        </is>
      </c>
      <c r="J16" s="6" t="n">
        <v>200000</v>
      </c>
      <c r="K16" s="4" t="inlineStr">
        <is>
          <t xml:space="preserve"> </t>
        </is>
      </c>
    </row>
    <row r="17">
      <c r="A17" s="4" t="inlineStr">
        <is>
          <t>Stock option exercise price per share</t>
        </is>
      </c>
      <c r="J17" s="8" t="n">
        <v>2.83</v>
      </c>
    </row>
    <row r="18">
      <c r="A18" s="4" t="inlineStr">
        <is>
          <t>Share based compensation</t>
        </is>
      </c>
      <c r="J18" s="5" t="n">
        <v>165000</v>
      </c>
    </row>
    <row r="19">
      <c r="A19" s="4" t="inlineStr">
        <is>
          <t>2010 Equity Compensation Plan [Member]</t>
        </is>
      </c>
    </row>
    <row r="20">
      <c r="A20" s="4" t="inlineStr">
        <is>
          <t>Number of shares of common stock issued</t>
        </is>
      </c>
      <c r="L20" s="6" t="n">
        <v>3900000</v>
      </c>
    </row>
    <row r="21">
      <c r="A21" s="4" t="inlineStr">
        <is>
          <t>Stock option granted</t>
        </is>
      </c>
      <c r="J21" s="6" t="n">
        <v>510000</v>
      </c>
      <c r="K21" s="6" t="n">
        <v>200000</v>
      </c>
    </row>
    <row r="22">
      <c r="A22" s="4" t="inlineStr">
        <is>
          <t>Stock option exercise price per share</t>
        </is>
      </c>
      <c r="K22" s="8" t="n">
        <v>2.01</v>
      </c>
    </row>
    <row r="23">
      <c r="A23" s="4" t="inlineStr">
        <is>
          <t>Stock options, outstanding</t>
        </is>
      </c>
      <c r="J23" s="6" t="n">
        <v>1295000</v>
      </c>
    </row>
    <row r="24">
      <c r="A24" s="4" t="inlineStr">
        <is>
          <t>Available for grant, shares</t>
        </is>
      </c>
      <c r="J24" s="6" t="n">
        <v>15659</v>
      </c>
    </row>
    <row r="25">
      <c r="A25" s="4" t="inlineStr">
        <is>
          <t>2010 Equity Compensation Plan [Member] | Employees and Non-employees [Member]</t>
        </is>
      </c>
    </row>
    <row r="26">
      <c r="A26" s="4" t="inlineStr">
        <is>
          <t>Stock option granted</t>
        </is>
      </c>
      <c r="J26" s="6" t="n">
        <v>513000</v>
      </c>
    </row>
    <row r="27">
      <c r="A27" s="4" t="inlineStr">
        <is>
          <t>Vesting percentage</t>
        </is>
      </c>
      <c r="J27" s="4" t="inlineStr">
        <is>
          <t>25.00%</t>
        </is>
      </c>
    </row>
    <row r="28">
      <c r="A28" s="4" t="inlineStr">
        <is>
          <t>Stock option exercised</t>
        </is>
      </c>
      <c r="J28" s="4" t="inlineStr">
        <is>
          <t xml:space="preserve"> </t>
        </is>
      </c>
    </row>
    <row r="29">
      <c r="A29" s="4" t="inlineStr">
        <is>
          <t>2010 Equity Compensation Plan [Member] | Employees and Non-employees [Member] | 3-Year Period [Member]</t>
        </is>
      </c>
    </row>
    <row r="30">
      <c r="A30" s="4" t="inlineStr">
        <is>
          <t>Vesting percentage</t>
        </is>
      </c>
      <c r="J30" s="4" t="inlineStr">
        <is>
          <t>75.00%</t>
        </is>
      </c>
    </row>
    <row r="31">
      <c r="A31" s="4" t="inlineStr">
        <is>
          <t>2010 Equity Compensation Plan [Member] | Employees and Non-employees [Member] | Minimum [Member]</t>
        </is>
      </c>
    </row>
    <row r="32">
      <c r="A32" s="4" t="inlineStr">
        <is>
          <t>Stock option exercise price per share</t>
        </is>
      </c>
      <c r="J32" s="8" t="n">
        <v>2.64</v>
      </c>
    </row>
    <row r="33">
      <c r="A33" s="4" t="inlineStr">
        <is>
          <t>2010 Equity Compensation Plan [Member] | Employees and Non-employees [Member] | Maximum [Member]</t>
        </is>
      </c>
    </row>
    <row r="34">
      <c r="A34" s="4" t="inlineStr">
        <is>
          <t>Stock option exercise price per share</t>
        </is>
      </c>
      <c r="J34" s="8" t="n">
        <v>8.82</v>
      </c>
    </row>
    <row r="35">
      <c r="A35" s="4" t="inlineStr">
        <is>
          <t>2018 Stock Incentive Plan [Member]</t>
        </is>
      </c>
    </row>
    <row r="36">
      <c r="A36" s="4" t="inlineStr">
        <is>
          <t>Stock option granted</t>
        </is>
      </c>
      <c r="G36" s="6" t="n">
        <v>2300000</v>
      </c>
    </row>
    <row r="37">
      <c r="A37" s="4" t="inlineStr">
        <is>
          <t>Stock option exercise price per share</t>
        </is>
      </c>
      <c r="G37" s="5" t="n">
        <v>3</v>
      </c>
    </row>
    <row r="38">
      <c r="A38" s="4" t="inlineStr">
        <is>
          <t>Share based compensation</t>
        </is>
      </c>
      <c r="G38" s="5" t="n">
        <v>59000</v>
      </c>
    </row>
    <row r="39">
      <c r="A39" s="4" t="inlineStr">
        <is>
          <t>Stock options weighted average period</t>
        </is>
      </c>
      <c r="G39" s="4" t="inlineStr">
        <is>
          <t>2 months 12 days</t>
        </is>
      </c>
    </row>
    <row r="40">
      <c r="A40" s="4" t="inlineStr">
        <is>
          <t>2018 Stock Plan [Member]</t>
        </is>
      </c>
    </row>
    <row r="41">
      <c r="A41" s="4" t="inlineStr">
        <is>
          <t>Share based compensation</t>
        </is>
      </c>
      <c r="J41" s="5" t="n">
        <v>1200000</v>
      </c>
      <c r="K41" s="5" t="n">
        <v>70000</v>
      </c>
    </row>
    <row r="42">
      <c r="A42" s="4" t="inlineStr">
        <is>
          <t>Fair value of the stock options</t>
        </is>
      </c>
      <c r="J42" s="6" t="n">
        <v>1400000</v>
      </c>
      <c r="K42" s="6" t="n">
        <v>148000</v>
      </c>
    </row>
    <row r="43">
      <c r="A43" s="4" t="inlineStr">
        <is>
          <t>2018 Stock Plan [Member] | CEO Option [Member]</t>
        </is>
      </c>
    </row>
    <row r="44">
      <c r="A44" s="4" t="inlineStr">
        <is>
          <t>Stock option exercise price per share</t>
        </is>
      </c>
      <c r="B44" s="8" t="n">
        <v>1.5</v>
      </c>
      <c r="D44" s="8" t="n">
        <v>1.75</v>
      </c>
      <c r="F44" s="5" t="n">
        <v>2</v>
      </c>
    </row>
    <row r="45">
      <c r="A45" s="4" t="inlineStr">
        <is>
          <t>Stock option plan, reduced exercise price per share, description</t>
        </is>
      </c>
      <c r="B45" s="4" t="inlineStr">
        <is>
          <t>The exercise price of the CEO Option was further reduced from $1.75 to $1.50 per share, effective as of December 12, 2019,</t>
        </is>
      </c>
      <c r="D45" s="4" t="inlineStr">
        <is>
          <t>The exercise price of the CEO Option was further reduced from $2.00 to $1.75 per share.</t>
        </is>
      </c>
      <c r="F45" s="4" t="inlineStr">
        <is>
          <t>Exercise price of the CEO Option was reduced from $3.00 per share to $2.00 per share.</t>
        </is>
      </c>
    </row>
    <row r="46">
      <c r="A46" s="4" t="inlineStr">
        <is>
          <t>2018 Stock Plan [Member] | Stock Holders [Member] | CEO Option [Member]</t>
        </is>
      </c>
    </row>
    <row r="47">
      <c r="A47" s="4" t="inlineStr">
        <is>
          <t>Cash dividend, per shares</t>
        </is>
      </c>
      <c r="B47" s="8" t="n">
        <v>0.25</v>
      </c>
      <c r="D47" s="8" t="n">
        <v>0.25</v>
      </c>
      <c r="F47" s="5" t="n">
        <v>1</v>
      </c>
    </row>
    <row r="48">
      <c r="A48" s="4" t="inlineStr">
        <is>
          <t>Common Stock [Member]</t>
        </is>
      </c>
    </row>
    <row r="49">
      <c r="A49" s="4" t="inlineStr">
        <is>
          <t>Cash dividends</t>
        </is>
      </c>
      <c r="K49" s="4" t="inlineStr">
        <is>
          <t xml:space="preserve"> </t>
        </is>
      </c>
    </row>
    <row r="50">
      <c r="A50" s="4" t="inlineStr">
        <is>
          <t>Payments of dividends</t>
        </is>
      </c>
      <c r="D50" s="5" t="n">
        <v>2900000</v>
      </c>
    </row>
    <row r="51">
      <c r="A51" s="4" t="inlineStr">
        <is>
          <t>Warrant [Member]</t>
        </is>
      </c>
    </row>
    <row r="52">
      <c r="A52" s="4" t="inlineStr">
        <is>
          <t>Share based compensation</t>
        </is>
      </c>
      <c r="J52" s="5" t="n">
        <v>178000</v>
      </c>
    </row>
    <row r="53">
      <c r="A53" s="4" t="inlineStr">
        <is>
          <t>Stock options, outstanding</t>
        </is>
      </c>
      <c r="J53" s="6" t="n">
        <v>450000</v>
      </c>
    </row>
    <row r="54">
      <c r="A54" s="4" t="inlineStr">
        <is>
          <t>Warrants outstanding shares</t>
        </is>
      </c>
      <c r="J54" s="6" t="n">
        <v>450000</v>
      </c>
    </row>
    <row r="55">
      <c r="A55" s="4" t="inlineStr">
        <is>
          <t>Stock issued during period</t>
        </is>
      </c>
      <c r="H55" s="6" t="n">
        <v>450000</v>
      </c>
      <c r="I55" s="6" t="n">
        <v>450000</v>
      </c>
    </row>
    <row r="56">
      <c r="A56" s="4" t="inlineStr">
        <is>
          <t>Warrant [Member] | Maximum [Member]</t>
        </is>
      </c>
    </row>
    <row r="57">
      <c r="A57" s="4" t="inlineStr">
        <is>
          <t>Warrants exercise price per share</t>
        </is>
      </c>
      <c r="H57" s="5" t="n">
        <v>3</v>
      </c>
      <c r="I57" s="5" t="n">
        <v>3</v>
      </c>
    </row>
    <row r="58">
      <c r="A58" s="4" t="inlineStr">
        <is>
          <t>Vesting term</t>
        </is>
      </c>
      <c r="H58" s="4" t="inlineStr">
        <is>
          <t>1 year</t>
        </is>
      </c>
      <c r="I58"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chedule of Stock Options Activity (Details) - USD ($) $ / shares in Units, shares in Thousands, $ in Thousands</t>
        </is>
      </c>
      <c r="B1" s="2" t="inlineStr">
        <is>
          <t>12 Months Ended</t>
        </is>
      </c>
    </row>
    <row r="2">
      <c r="B2" s="2" t="inlineStr">
        <is>
          <t>Dec. 31, 2020</t>
        </is>
      </c>
      <c r="C2" s="2" t="inlineStr">
        <is>
          <t>Dec. 31, 2019</t>
        </is>
      </c>
    </row>
    <row r="3">
      <c r="A3" s="3" t="inlineStr">
        <is>
          <t>Stockholders' Equity [Line Items]</t>
        </is>
      </c>
    </row>
    <row r="4">
      <c r="A4" s="4" t="inlineStr">
        <is>
          <t>Weighted Average Exercise Price, Granted</t>
        </is>
      </c>
      <c r="B4" s="8" t="n">
        <v>4.58</v>
      </c>
      <c r="C4" s="8" t="n">
        <v>2.01</v>
      </c>
    </row>
    <row r="5">
      <c r="A5" s="4" t="inlineStr">
        <is>
          <t>Stock Option [Member]</t>
        </is>
      </c>
    </row>
    <row r="6">
      <c r="A6" s="3" t="inlineStr">
        <is>
          <t>Stockholders' Equity [Line Items]</t>
        </is>
      </c>
    </row>
    <row r="7">
      <c r="A7" s="4" t="inlineStr">
        <is>
          <t>Number of Shares Options Outstanding - Beginning</t>
        </is>
      </c>
      <c r="B7" s="6" t="n">
        <v>3082</v>
      </c>
      <c r="C7" s="6" t="n">
        <v>2980</v>
      </c>
    </row>
    <row r="8">
      <c r="A8" s="4" t="inlineStr">
        <is>
          <t>Number of Shares, Granted</t>
        </is>
      </c>
      <c r="B8" s="6" t="n">
        <v>713</v>
      </c>
      <c r="C8" s="6" t="n">
        <v>200</v>
      </c>
    </row>
    <row r="9">
      <c r="A9" s="4" t="inlineStr">
        <is>
          <t>Number of Shares, Forfeited/expired</t>
        </is>
      </c>
      <c r="B9" s="4" t="inlineStr">
        <is>
          <t xml:space="preserve"> </t>
        </is>
      </c>
      <c r="C9" s="6" t="n">
        <v>-98</v>
      </c>
    </row>
    <row r="10">
      <c r="A10" s="4" t="inlineStr">
        <is>
          <t>Number of Shares Options Outstanding - Ending</t>
        </is>
      </c>
      <c r="B10" s="6" t="n">
        <v>3795</v>
      </c>
      <c r="C10" s="6" t="n">
        <v>3082</v>
      </c>
    </row>
    <row r="11">
      <c r="A11" s="4" t="inlineStr">
        <is>
          <t>Number of Shares Options Vested and Exercisable</t>
        </is>
      </c>
      <c r="B11" s="6" t="n">
        <v>3007</v>
      </c>
    </row>
    <row r="12">
      <c r="A12" s="4" t="inlineStr">
        <is>
          <t>Weighted Average Exercise Price Options Outstanding - Beginning</t>
        </is>
      </c>
      <c r="B12" s="8" t="n">
        <v>1.67</v>
      </c>
      <c r="C12" s="8" t="n">
        <v>1.82</v>
      </c>
    </row>
    <row r="13">
      <c r="A13" s="4" t="inlineStr">
        <is>
          <t>Weighted Average Exercise Price, Granted</t>
        </is>
      </c>
      <c r="B13" s="9" t="n">
        <v>4.58</v>
      </c>
      <c r="C13" s="9" t="n">
        <v>2.01</v>
      </c>
    </row>
    <row r="14">
      <c r="A14" s="4" t="inlineStr">
        <is>
          <t>Weighted Average Exercise Price, Forfeited/expired</t>
        </is>
      </c>
      <c r="B14" s="4" t="inlineStr">
        <is>
          <t xml:space="preserve"> </t>
        </is>
      </c>
      <c r="C14" s="9" t="n">
        <v>2.81</v>
      </c>
    </row>
    <row r="15">
      <c r="A15" s="4" t="inlineStr">
        <is>
          <t>Weighted Average Exercise Price Options Outstanding - Ending</t>
        </is>
      </c>
      <c r="B15" s="9" t="n">
        <v>2.21</v>
      </c>
      <c r="C15" s="8" t="n">
        <v>1.67</v>
      </c>
    </row>
    <row r="16">
      <c r="A16" s="4" t="inlineStr">
        <is>
          <t>Weighted Average Exercise Price, Options Vested and Exercisable</t>
        </is>
      </c>
      <c r="B16" s="8" t="n">
        <v>1.83</v>
      </c>
    </row>
    <row r="17">
      <c r="A17" s="4" t="inlineStr">
        <is>
          <t>Weighted Average Remaining Contractual Life (in Years) - Beginning</t>
        </is>
      </c>
      <c r="B17" s="4" t="inlineStr">
        <is>
          <t>3 years 8 months 12 days</t>
        </is>
      </c>
      <c r="C17" s="4" t="inlineStr">
        <is>
          <t>4 years 9 months 18 days</t>
        </is>
      </c>
    </row>
    <row r="18">
      <c r="A18" s="4" t="inlineStr">
        <is>
          <t>Weighted Average Remaining Contractual Life (in Years) - Granted</t>
        </is>
      </c>
      <c r="B18" s="4" t="inlineStr">
        <is>
          <t>7 years</t>
        </is>
      </c>
      <c r="C18" s="4" t="inlineStr">
        <is>
          <t>6 years 10 months 25 days</t>
        </is>
      </c>
    </row>
    <row r="19">
      <c r="A19" s="4" t="inlineStr">
        <is>
          <t>Weighted Average Remaining Contractual Life (in Years) - Forfeited/expired</t>
        </is>
      </c>
      <c r="B19" s="4" t="inlineStr">
        <is>
          <t>0 years</t>
        </is>
      </c>
      <c r="C19" s="4" t="inlineStr">
        <is>
          <t>0 years</t>
        </is>
      </c>
    </row>
    <row r="20">
      <c r="A20" s="4" t="inlineStr">
        <is>
          <t>Weighted Average Remaining Contractual Life (in Years) - Ending</t>
        </is>
      </c>
      <c r="B20" s="4" t="inlineStr">
        <is>
          <t>3 years 4 months 24 days</t>
        </is>
      </c>
      <c r="C20" s="4" t="inlineStr">
        <is>
          <t>3 years 8 months 12 days</t>
        </is>
      </c>
    </row>
    <row r="21">
      <c r="A21" s="4" t="inlineStr">
        <is>
          <t>Weighted Average Remaining Contractual Life (in Years) - Options Vested and Exercisable</t>
        </is>
      </c>
      <c r="B21" s="4" t="inlineStr">
        <is>
          <t>2 years 10 months 25 days</t>
        </is>
      </c>
    </row>
    <row r="22">
      <c r="A22" s="4" t="inlineStr">
        <is>
          <t>Total Intrinsic Value - Beginning</t>
        </is>
      </c>
      <c r="B22" s="5" t="n">
        <v>1085</v>
      </c>
      <c r="C22" s="5" t="n">
        <v>3235</v>
      </c>
    </row>
    <row r="23">
      <c r="A23" s="4" t="inlineStr">
        <is>
          <t>Total Intrinsic Value - Granted</t>
        </is>
      </c>
      <c r="B23" s="4" t="inlineStr">
        <is>
          <t xml:space="preserve"> </t>
        </is>
      </c>
      <c r="C23" s="4" t="inlineStr">
        <is>
          <t xml:space="preserve"> </t>
        </is>
      </c>
    </row>
    <row r="24">
      <c r="A24" s="4" t="inlineStr">
        <is>
          <t>Total Intrinsic Value - Ending</t>
        </is>
      </c>
      <c r="B24" s="6" t="n">
        <v>26441</v>
      </c>
      <c r="C24" s="5" t="n">
        <v>1085</v>
      </c>
    </row>
    <row r="25">
      <c r="A25" s="4" t="inlineStr">
        <is>
          <t>Total Intrinsic Value, Options Vested and Exercisable</t>
        </is>
      </c>
      <c r="B25" s="5" t="n">
        <v>221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Transactions Affecting Stockholders' Equity - Summary of Weighted Average Assumptions Used In Determining Fair Value of Stock Options (Details) - $ / shares</t>
        </is>
      </c>
      <c r="B1" s="2" t="inlineStr">
        <is>
          <t>12 Months Ended</t>
        </is>
      </c>
    </row>
    <row r="2">
      <c r="B2" s="2" t="inlineStr">
        <is>
          <t>Dec. 31, 2020</t>
        </is>
      </c>
      <c r="C2" s="2" t="inlineStr">
        <is>
          <t>Dec. 31, 2019</t>
        </is>
      </c>
    </row>
    <row r="3">
      <c r="A3" s="3" t="inlineStr">
        <is>
          <t>Equity [Abstract]</t>
        </is>
      </c>
    </row>
    <row r="4">
      <c r="A4" s="4" t="inlineStr">
        <is>
          <t>Exercise price</t>
        </is>
      </c>
      <c r="B4" s="8" t="n">
        <v>4.58</v>
      </c>
      <c r="C4" s="8" t="n">
        <v>2.01</v>
      </c>
    </row>
    <row r="5">
      <c r="A5" s="4" t="inlineStr">
        <is>
          <t>Expected term (years)</t>
        </is>
      </c>
      <c r="B5" s="4" t="inlineStr">
        <is>
          <t>4 years 2 months 12 days</t>
        </is>
      </c>
      <c r="C5" s="4" t="inlineStr">
        <is>
          <t>4 years 6 months</t>
        </is>
      </c>
    </row>
    <row r="6">
      <c r="A6" s="4" t="inlineStr">
        <is>
          <t>Expected stock price volatility</t>
        </is>
      </c>
      <c r="B6" s="4" t="inlineStr">
        <is>
          <t>52.00%</t>
        </is>
      </c>
      <c r="C6" s="4" t="inlineStr">
        <is>
          <t>42.00%</t>
        </is>
      </c>
    </row>
    <row r="7">
      <c r="A7" s="4" t="inlineStr">
        <is>
          <t>Risk-free rate of interest</t>
        </is>
      </c>
      <c r="B7" s="4" t="inlineStr">
        <is>
          <t>0.00%</t>
        </is>
      </c>
      <c r="C7" s="4" t="inlineStr">
        <is>
          <t>2.00%</t>
        </is>
      </c>
    </row>
    <row r="8">
      <c r="A8" s="4" t="inlineStr">
        <is>
          <t>Expected dividend yield (per share)</t>
        </is>
      </c>
      <c r="B8" s="4" t="inlineStr">
        <is>
          <t>0.00%</t>
        </is>
      </c>
      <c r="C8"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 Activity (Details) - Warrant [Member] shares in Thousands</t>
        </is>
      </c>
      <c r="B1" s="2" t="inlineStr">
        <is>
          <t>12 Months Ended</t>
        </is>
      </c>
    </row>
    <row r="2">
      <c r="B2" s="2" t="inlineStr">
        <is>
          <t>Dec. 31, 2020$ / sharesshares</t>
        </is>
      </c>
    </row>
    <row r="3">
      <c r="A3" s="3" t="inlineStr">
        <is>
          <t>Stockholders' Equity [Line Items]</t>
        </is>
      </c>
    </row>
    <row r="4">
      <c r="A4" s="4" t="inlineStr">
        <is>
          <t>Number of Shares Warrants Outstanding - Beginning | shares</t>
        </is>
      </c>
      <c r="B4" s="4" t="inlineStr">
        <is>
          <t xml:space="preserve"> </t>
        </is>
      </c>
    </row>
    <row r="5">
      <c r="A5" s="4" t="inlineStr">
        <is>
          <t>Warrants granted | shares</t>
        </is>
      </c>
      <c r="B5" s="6" t="n">
        <v>450</v>
      </c>
    </row>
    <row r="6">
      <c r="A6" s="4" t="inlineStr">
        <is>
          <t>Number of Shares Warrants Outstanding - Ending | shares</t>
        </is>
      </c>
      <c r="B6" s="6" t="n">
        <v>450</v>
      </c>
    </row>
    <row r="7">
      <c r="A7" s="4" t="inlineStr">
        <is>
          <t>Number of Shares Warrants Vested and Exercisable | shares</t>
        </is>
      </c>
      <c r="B7" s="6" t="n">
        <v>115</v>
      </c>
    </row>
    <row r="8">
      <c r="A8" s="4" t="inlineStr">
        <is>
          <t>Weighted Average Exercise Price Warrants Outstanding - Beginning | $ / shares</t>
        </is>
      </c>
      <c r="B8" s="4" t="inlineStr">
        <is>
          <t xml:space="preserve"> </t>
        </is>
      </c>
    </row>
    <row r="9">
      <c r="A9" s="4" t="inlineStr">
        <is>
          <t>Weighted Average Exercise Price, Granted | $ / shares</t>
        </is>
      </c>
      <c r="B9" s="9" t="n">
        <v>3.22</v>
      </c>
    </row>
    <row r="10">
      <c r="A10" s="4" t="inlineStr">
        <is>
          <t>Weighted Average Exercise Price Warrants Outstanding - Ending | $ / shares</t>
        </is>
      </c>
      <c r="B10" s="9" t="n">
        <v>3.22</v>
      </c>
    </row>
    <row r="11">
      <c r="A11" s="4" t="inlineStr">
        <is>
          <t>Weighted Average Exercise Price, Warrants Vested and Exercisable | $ / shares</t>
        </is>
      </c>
      <c r="B11" s="8" t="n">
        <v>3.43</v>
      </c>
    </row>
    <row r="12">
      <c r="A12" s="4" t="inlineStr">
        <is>
          <t>Weighted Average Remaining Contractual Life (in Years) - Beginning</t>
        </is>
      </c>
      <c r="B12" s="4" t="inlineStr">
        <is>
          <t>0 years</t>
        </is>
      </c>
    </row>
    <row r="13">
      <c r="A13" s="4" t="inlineStr">
        <is>
          <t>Weighted Average Remaining Contractual Life (in Years) - Granted</t>
        </is>
      </c>
      <c r="B13" s="4" t="inlineStr">
        <is>
          <t>3 years</t>
        </is>
      </c>
    </row>
    <row r="14">
      <c r="A14" s="4" t="inlineStr">
        <is>
          <t>Weighted Average Remaining Contractual Life (in Years) - Ending</t>
        </is>
      </c>
      <c r="B14" s="4" t="inlineStr">
        <is>
          <t>2 years 8 months 12 days</t>
        </is>
      </c>
    </row>
    <row r="15">
      <c r="A15" s="4" t="inlineStr">
        <is>
          <t>Weighted Average Remaining Contractual Life (in Years) - Vested and Exercisable</t>
        </is>
      </c>
      <c r="B15" s="4" t="inlineStr">
        <is>
          <t>2 years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ummary of Weighted Average Assumptions Used in Determining Fair Value of Warrants (Details) - Warrant [Member]</t>
        </is>
      </c>
      <c r="B1" s="2" t="inlineStr">
        <is>
          <t>Dec. 31, 2020$ / shares</t>
        </is>
      </c>
    </row>
    <row r="2">
      <c r="A2" s="4" t="inlineStr">
        <is>
          <t>Measurement Input, Exercise Price [Member]</t>
        </is>
      </c>
    </row>
    <row r="3">
      <c r="A3" s="3" t="inlineStr">
        <is>
          <t>Stockholders' Equity [Line Items]</t>
        </is>
      </c>
    </row>
    <row r="4">
      <c r="A4" s="4" t="inlineStr">
        <is>
          <t>Warrants outstanding, measurement input, percentage</t>
        </is>
      </c>
      <c r="B4" s="9" t="n">
        <v>3.22</v>
      </c>
    </row>
    <row r="5">
      <c r="A5" s="4" t="inlineStr">
        <is>
          <t>Measurement Input, Expected Term [Member]</t>
        </is>
      </c>
    </row>
    <row r="6">
      <c r="A6" s="3" t="inlineStr">
        <is>
          <t>Stockholders' Equity [Line Items]</t>
        </is>
      </c>
    </row>
    <row r="7">
      <c r="A7" s="4" t="inlineStr">
        <is>
          <t>Warrants measurement, expected term</t>
        </is>
      </c>
      <c r="B7" s="4" t="inlineStr">
        <is>
          <t>2 years</t>
        </is>
      </c>
    </row>
    <row r="8">
      <c r="A8" s="4" t="inlineStr">
        <is>
          <t>Measurement Input, Price Volatility [Member]</t>
        </is>
      </c>
    </row>
    <row r="9">
      <c r="A9" s="3" t="inlineStr">
        <is>
          <t>Stockholders' Equity [Line Items]</t>
        </is>
      </c>
    </row>
    <row r="10">
      <c r="A10" s="4" t="inlineStr">
        <is>
          <t>Warrants outstanding, measurement input, percentage</t>
        </is>
      </c>
      <c r="B10" s="6" t="n">
        <v>58</v>
      </c>
    </row>
    <row r="11">
      <c r="A11" s="4" t="inlineStr">
        <is>
          <t>Measurement Input, Risk Free Interest Rate [Member]</t>
        </is>
      </c>
    </row>
    <row r="12">
      <c r="A12" s="3" t="inlineStr">
        <is>
          <t>Stockholders' Equity [Line Items]</t>
        </is>
      </c>
    </row>
    <row r="13">
      <c r="A13" s="4" t="inlineStr">
        <is>
          <t>Warrants outstanding, measurement input, percentage</t>
        </is>
      </c>
      <c r="B13" s="6" t="n">
        <v>0</v>
      </c>
    </row>
    <row r="14">
      <c r="A14" s="4" t="inlineStr">
        <is>
          <t>Measurement Input, Expected Dividend Rate [Member]</t>
        </is>
      </c>
    </row>
    <row r="15">
      <c r="A15" s="3" t="inlineStr">
        <is>
          <t>Stockholders' Equity [Line Items]</t>
        </is>
      </c>
    </row>
    <row r="16">
      <c r="A16" s="4" t="inlineStr">
        <is>
          <t>Warrants outstanding, measurement input, percentage</t>
        </is>
      </c>
      <c r="B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74" customWidth="1" min="2" max="2"/>
    <col width="36" customWidth="1" min="3" max="3"/>
    <col width="29" customWidth="1" min="4" max="4"/>
    <col width="49" customWidth="1" min="5" max="5"/>
    <col width="24" customWidth="1" min="6" max="6"/>
    <col width="13" customWidth="1" min="7" max="7"/>
  </cols>
  <sheetData>
    <row r="1">
      <c r="A1" s="1" t="inlineStr">
        <is>
          <t>Consolidated Statements of Stockholders' Equity - USD ($) $ in Thousands</t>
        </is>
      </c>
      <c r="B1" s="2" t="inlineStr">
        <is>
          <t>Common Stock Shares Outstanding, Net of Shares of Treasury Stock [Member]</t>
        </is>
      </c>
      <c r="C1" s="2" t="inlineStr">
        <is>
          <t>Additional Paid in Capital [Member]</t>
        </is>
      </c>
      <c r="D1" s="2" t="inlineStr">
        <is>
          <t>Accumulated Deficit [Member]</t>
        </is>
      </c>
      <c r="E1" s="2" t="inlineStr">
        <is>
          <t>Accumulated Comprehensive Income (Loss) [Member]</t>
        </is>
      </c>
      <c r="F1" s="2" t="inlineStr">
        <is>
          <t>Treasury Stock [Member]</t>
        </is>
      </c>
      <c r="G1" s="2" t="inlineStr">
        <is>
          <t>Total</t>
        </is>
      </c>
    </row>
    <row r="2">
      <c r="A2" s="4" t="inlineStr">
        <is>
          <t>Balance at Dec. 31, 2018</t>
        </is>
      </c>
      <c r="B2" s="5" t="n">
        <v>14</v>
      </c>
      <c r="C2" s="5" t="n">
        <v>59471</v>
      </c>
      <c r="D2" s="5" t="n">
        <v>4533</v>
      </c>
      <c r="E2" s="5" t="n">
        <v>-24</v>
      </c>
      <c r="F2" s="5" t="n">
        <v>-47490</v>
      </c>
      <c r="G2" s="5" t="n">
        <v>16504</v>
      </c>
    </row>
    <row r="3">
      <c r="A3" s="4" t="inlineStr">
        <is>
          <t>Balance, shares at Dec. 31, 2018</t>
        </is>
      </c>
      <c r="B3" s="6" t="n">
        <v>11549519</v>
      </c>
    </row>
    <row r="4">
      <c r="A4" s="4" t="inlineStr">
        <is>
          <t>Cash dividends</t>
        </is>
      </c>
      <c r="B4" s="4" t="inlineStr">
        <is>
          <t xml:space="preserve"> </t>
        </is>
      </c>
      <c r="C4" s="4" t="inlineStr">
        <is>
          <t xml:space="preserve"> </t>
        </is>
      </c>
      <c r="D4" s="6" t="n">
        <v>-2893</v>
      </c>
      <c r="E4" s="4" t="inlineStr">
        <is>
          <t xml:space="preserve"> </t>
        </is>
      </c>
      <c r="F4" s="4" t="inlineStr">
        <is>
          <t xml:space="preserve"> </t>
        </is>
      </c>
      <c r="G4" s="6" t="n">
        <v>-2893</v>
      </c>
    </row>
    <row r="5">
      <c r="A5" s="4" t="inlineStr">
        <is>
          <t>Unrealized gain on marketable debt securities, net of realized losses, net of taxes</t>
        </is>
      </c>
      <c r="B5" s="4" t="inlineStr">
        <is>
          <t xml:space="preserve"> </t>
        </is>
      </c>
      <c r="C5" s="4" t="inlineStr">
        <is>
          <t xml:space="preserve"> </t>
        </is>
      </c>
      <c r="D5" s="4" t="inlineStr">
        <is>
          <t xml:space="preserve"> </t>
        </is>
      </c>
      <c r="E5" s="6" t="n">
        <v>22</v>
      </c>
      <c r="F5" s="4" t="inlineStr">
        <is>
          <t xml:space="preserve"> </t>
        </is>
      </c>
      <c r="G5" s="6" t="n">
        <v>22</v>
      </c>
    </row>
    <row r="6">
      <c r="A6" s="4" t="inlineStr">
        <is>
          <t>Stock-based compensation</t>
        </is>
      </c>
      <c r="B6" s="4" t="inlineStr">
        <is>
          <t xml:space="preserve"> </t>
        </is>
      </c>
      <c r="C6" s="6" t="n">
        <v>744</v>
      </c>
      <c r="D6" s="4" t="inlineStr">
        <is>
          <t xml:space="preserve"> </t>
        </is>
      </c>
      <c r="E6" s="4" t="inlineStr">
        <is>
          <t xml:space="preserve"> </t>
        </is>
      </c>
      <c r="F6" s="4" t="inlineStr">
        <is>
          <t xml:space="preserve"> </t>
        </is>
      </c>
      <c r="G6" s="6" t="n">
        <v>744</v>
      </c>
    </row>
    <row r="7">
      <c r="A7" s="4" t="inlineStr">
        <is>
          <t>Stock-based compensation, shares</t>
        </is>
      </c>
      <c r="B7" s="6" t="n">
        <v>24074</v>
      </c>
    </row>
    <row r="8">
      <c r="A8" s="4" t="inlineStr">
        <is>
          <t>Net loss</t>
        </is>
      </c>
      <c r="B8" s="4" t="inlineStr">
        <is>
          <t xml:space="preserve"> </t>
        </is>
      </c>
      <c r="C8" s="4" t="inlineStr">
        <is>
          <t xml:space="preserve"> </t>
        </is>
      </c>
      <c r="D8" s="6" t="n">
        <v>-3146</v>
      </c>
      <c r="E8" s="4" t="inlineStr">
        <is>
          <t xml:space="preserve"> </t>
        </is>
      </c>
      <c r="F8" s="4" t="inlineStr">
        <is>
          <t xml:space="preserve"> </t>
        </is>
      </c>
      <c r="G8" s="6" t="n">
        <v>-3146</v>
      </c>
    </row>
    <row r="9">
      <c r="A9" s="4" t="inlineStr">
        <is>
          <t>Balance at Dec. 31, 2019</t>
        </is>
      </c>
      <c r="B9" s="5" t="n">
        <v>14</v>
      </c>
      <c r="C9" s="6" t="n">
        <v>60215</v>
      </c>
      <c r="D9" s="6" t="n">
        <v>-1506</v>
      </c>
      <c r="E9" s="6" t="n">
        <v>-2</v>
      </c>
      <c r="F9" s="6" t="n">
        <v>-47490</v>
      </c>
      <c r="G9" s="6" t="n">
        <v>11231</v>
      </c>
    </row>
    <row r="10">
      <c r="A10" s="4" t="inlineStr">
        <is>
          <t>Balance, shares at Dec. 31, 2019</t>
        </is>
      </c>
      <c r="B10" s="6" t="n">
        <v>11573593</v>
      </c>
    </row>
    <row r="11">
      <c r="A11" s="4" t="inlineStr">
        <is>
          <t>Cash dividends</t>
        </is>
      </c>
      <c r="G11" s="4" t="inlineStr">
        <is>
          <t xml:space="preserve"> </t>
        </is>
      </c>
    </row>
    <row r="12">
      <c r="A12" s="4" t="inlineStr">
        <is>
          <t>Unrealized gain on marketable debt securities, net of realized losses, net of taxes</t>
        </is>
      </c>
      <c r="B12" s="4" t="inlineStr">
        <is>
          <t xml:space="preserve"> </t>
        </is>
      </c>
      <c r="C12" s="4" t="inlineStr">
        <is>
          <t xml:space="preserve"> </t>
        </is>
      </c>
      <c r="D12" s="4" t="inlineStr">
        <is>
          <t xml:space="preserve"> </t>
        </is>
      </c>
      <c r="E12" s="6" t="n">
        <v>-9</v>
      </c>
      <c r="F12" s="4" t="inlineStr">
        <is>
          <t xml:space="preserve"> </t>
        </is>
      </c>
      <c r="G12" s="6" t="n">
        <v>-9</v>
      </c>
    </row>
    <row r="13">
      <c r="A13" s="4" t="inlineStr">
        <is>
          <t>Stock-based compensation</t>
        </is>
      </c>
      <c r="B13" s="4" t="inlineStr">
        <is>
          <t xml:space="preserve"> </t>
        </is>
      </c>
      <c r="C13" s="6" t="n">
        <v>1459</v>
      </c>
      <c r="D13" s="4" t="inlineStr">
        <is>
          <t xml:space="preserve"> </t>
        </is>
      </c>
      <c r="E13" s="4" t="inlineStr">
        <is>
          <t xml:space="preserve"> </t>
        </is>
      </c>
      <c r="F13" s="4" t="inlineStr">
        <is>
          <t xml:space="preserve"> </t>
        </is>
      </c>
      <c r="G13" s="6" t="n">
        <v>1459</v>
      </c>
    </row>
    <row r="14">
      <c r="A14" s="4" t="inlineStr">
        <is>
          <t>Stock-based compensation, shares</t>
        </is>
      </c>
      <c r="B14" s="6" t="n">
        <v>30660</v>
      </c>
    </row>
    <row r="15">
      <c r="A15" s="4" t="inlineStr">
        <is>
          <t>Net loss</t>
        </is>
      </c>
      <c r="B15" s="4" t="inlineStr">
        <is>
          <t xml:space="preserve"> </t>
        </is>
      </c>
      <c r="C15" s="4" t="inlineStr">
        <is>
          <t xml:space="preserve"> </t>
        </is>
      </c>
      <c r="D15" s="6" t="n">
        <v>-2125</v>
      </c>
      <c r="E15" s="4" t="inlineStr">
        <is>
          <t xml:space="preserve"> </t>
        </is>
      </c>
      <c r="F15" s="4" t="inlineStr">
        <is>
          <t xml:space="preserve"> </t>
        </is>
      </c>
      <c r="G15" s="6" t="n">
        <v>-2125</v>
      </c>
    </row>
    <row r="16">
      <c r="A16" s="4" t="inlineStr">
        <is>
          <t>Balance at Dec. 31, 2020</t>
        </is>
      </c>
      <c r="B16" s="5" t="n">
        <v>14</v>
      </c>
      <c r="C16" s="5" t="n">
        <v>61674</v>
      </c>
      <c r="D16" s="5" t="n">
        <v>-3631</v>
      </c>
      <c r="E16" s="5" t="n">
        <v>-11</v>
      </c>
      <c r="F16" s="5" t="n">
        <v>-47490</v>
      </c>
      <c r="G16" s="5" t="n">
        <v>10556</v>
      </c>
    </row>
    <row r="17">
      <c r="A17" s="4" t="inlineStr">
        <is>
          <t>Balance, shares at Dec. 31, 2020</t>
        </is>
      </c>
      <c r="B17" s="6" t="n">
        <v>11604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ined Contribution Plans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amount</t>
        </is>
      </c>
      <c r="B4" s="5" t="n">
        <v>71</v>
      </c>
      <c r="C4" s="5" t="n">
        <v>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39"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0</t>
        </is>
      </c>
      <c r="C2" s="2" t="inlineStr">
        <is>
          <t>Dec. 31, 2019</t>
        </is>
      </c>
      <c r="D2" s="2" t="inlineStr">
        <is>
          <t>Dec. 31, 2018</t>
        </is>
      </c>
    </row>
    <row r="3">
      <c r="A3" s="4" t="inlineStr">
        <is>
          <t>Deferred tax assets, valuation allowance</t>
        </is>
      </c>
      <c r="B3" s="5" t="n">
        <v>4971</v>
      </c>
      <c r="C3" s="5" t="n">
        <v>4710</v>
      </c>
    </row>
    <row r="4">
      <c r="A4" s="4" t="inlineStr">
        <is>
          <t>Utilization of taxable income, percentage</t>
        </is>
      </c>
      <c r="B4" s="4" t="inlineStr">
        <is>
          <t>80.00%</t>
        </is>
      </c>
    </row>
    <row r="5">
      <c r="A5" s="4" t="inlineStr">
        <is>
          <t>State and Local Jurisdiction [Member]</t>
        </is>
      </c>
    </row>
    <row r="6">
      <c r="A6" s="4" t="inlineStr">
        <is>
          <t>Net operating loss carry-forwards</t>
        </is>
      </c>
      <c r="B6" s="5" t="n">
        <v>1100</v>
      </c>
    </row>
    <row r="7">
      <c r="A7" s="4" t="inlineStr">
        <is>
          <t>Net operating loss carry-forwards, expiration</t>
        </is>
      </c>
      <c r="B7" s="4" t="inlineStr">
        <is>
          <t>Expire in 2024</t>
        </is>
      </c>
    </row>
    <row r="8">
      <c r="A8" s="4" t="inlineStr">
        <is>
          <t>Domestic Tax Authority [Member]</t>
        </is>
      </c>
    </row>
    <row r="9">
      <c r="A9" s="4" t="inlineStr">
        <is>
          <t>Net operating loss carry-forwards</t>
        </is>
      </c>
      <c r="B9" s="5" t="n">
        <v>3900</v>
      </c>
      <c r="D9" s="5" t="n">
        <v>1300</v>
      </c>
    </row>
    <row r="10">
      <c r="A10" s="4" t="inlineStr">
        <is>
          <t>Tax Cuts and Jobs Act [Member]</t>
        </is>
      </c>
    </row>
    <row r="11">
      <c r="A11" s="4" t="inlineStr">
        <is>
          <t>Net operating loss carry-forwards</t>
        </is>
      </c>
      <c r="B11" s="5" t="n">
        <v>2600</v>
      </c>
    </row>
    <row r="12">
      <c r="A12" s="4" t="inlineStr">
        <is>
          <t>Net operating loss carry-forwards, expiration</t>
        </is>
      </c>
      <c r="B12" s="4" t="inlineStr">
        <is>
          <t>20 years and begins to expire in 20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ontinued Operations Current: Federal</t>
        </is>
      </c>
      <c r="B4" s="4" t="inlineStr">
        <is>
          <t xml:space="preserve"> </t>
        </is>
      </c>
      <c r="C4" s="4" t="inlineStr">
        <is>
          <t xml:space="preserve"> </t>
        </is>
      </c>
    </row>
    <row r="5">
      <c r="A5" s="4" t="inlineStr">
        <is>
          <t>Continued Operations Current: State</t>
        </is>
      </c>
      <c r="B5" s="6" t="n">
        <v>12</v>
      </c>
      <c r="C5" s="4" t="inlineStr">
        <is>
          <t xml:space="preserve"> </t>
        </is>
      </c>
    </row>
    <row r="6">
      <c r="A6" s="4" t="inlineStr">
        <is>
          <t>Current Income Tax Expense (Benefit)</t>
        </is>
      </c>
      <c r="B6" s="6" t="n">
        <v>12</v>
      </c>
      <c r="C6" s="4" t="inlineStr">
        <is>
          <t xml:space="preserve"> </t>
        </is>
      </c>
    </row>
    <row r="7">
      <c r="A7" s="4" t="inlineStr">
        <is>
          <t>Continued Operations Deferred: Federal</t>
        </is>
      </c>
      <c r="B7" s="4" t="inlineStr">
        <is>
          <t xml:space="preserve"> </t>
        </is>
      </c>
      <c r="C7" s="4" t="inlineStr">
        <is>
          <t xml:space="preserve"> </t>
        </is>
      </c>
    </row>
    <row r="8">
      <c r="A8" s="4" t="inlineStr">
        <is>
          <t>Continued Operations Deferred: State</t>
        </is>
      </c>
      <c r="B8" s="4" t="inlineStr">
        <is>
          <t xml:space="preserve"> </t>
        </is>
      </c>
      <c r="C8" s="4" t="inlineStr">
        <is>
          <t xml:space="preserve"> </t>
        </is>
      </c>
    </row>
    <row r="9">
      <c r="A9" s="4" t="inlineStr">
        <is>
          <t>Income taxes from continuing operations</t>
        </is>
      </c>
      <c r="B9" s="6" t="n">
        <v>12</v>
      </c>
      <c r="C9" s="4" t="inlineStr">
        <is>
          <t xml:space="preserve"> </t>
        </is>
      </c>
    </row>
    <row r="10">
      <c r="A10" s="4" t="inlineStr">
        <is>
          <t>Discontinued Operations Current: Federal</t>
        </is>
      </c>
      <c r="B10" s="4" t="inlineStr">
        <is>
          <t xml:space="preserve"> </t>
        </is>
      </c>
      <c r="C10" s="4" t="inlineStr">
        <is>
          <t xml:space="preserve"> </t>
        </is>
      </c>
    </row>
    <row r="11">
      <c r="A11" s="4" t="inlineStr">
        <is>
          <t>Discontinued Operations Current: State</t>
        </is>
      </c>
      <c r="B11" s="4" t="inlineStr">
        <is>
          <t xml:space="preserve"> </t>
        </is>
      </c>
      <c r="C11" s="4" t="inlineStr">
        <is>
          <t xml:space="preserve"> </t>
        </is>
      </c>
    </row>
    <row r="12">
      <c r="A12" s="4" t="inlineStr">
        <is>
          <t>Current Income Tax Expense (Benefit)</t>
        </is>
      </c>
      <c r="B12" s="4" t="inlineStr">
        <is>
          <t xml:space="preserve"> </t>
        </is>
      </c>
      <c r="C12" s="4" t="inlineStr">
        <is>
          <t xml:space="preserve"> </t>
        </is>
      </c>
    </row>
    <row r="13">
      <c r="A13" s="4" t="inlineStr">
        <is>
          <t>Discontinued Operations Deferred: Federal</t>
        </is>
      </c>
      <c r="B13" s="4" t="inlineStr">
        <is>
          <t xml:space="preserve"> </t>
        </is>
      </c>
      <c r="C13" s="4" t="inlineStr">
        <is>
          <t xml:space="preserve"> </t>
        </is>
      </c>
    </row>
    <row r="14">
      <c r="A14" s="4" t="inlineStr">
        <is>
          <t>Discontinued Operations Deferred: State</t>
        </is>
      </c>
      <c r="B14" s="4" t="inlineStr">
        <is>
          <t xml:space="preserve"> </t>
        </is>
      </c>
      <c r="C14" s="4" t="inlineStr">
        <is>
          <t xml:space="preserve"> </t>
        </is>
      </c>
    </row>
    <row r="15">
      <c r="A15" s="4" t="inlineStr">
        <is>
          <t>Income taxes from discontinued operations</t>
        </is>
      </c>
      <c r="B15" s="4" t="inlineStr">
        <is>
          <t xml:space="preserve"> </t>
        </is>
      </c>
      <c r="C15" s="4" t="inlineStr">
        <is>
          <t xml:space="preserve"> </t>
        </is>
      </c>
    </row>
    <row r="16">
      <c r="A16" s="4" t="inlineStr">
        <is>
          <t>Total</t>
        </is>
      </c>
      <c r="B16" s="5" t="n">
        <v>12</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Statutory rate - federal</t>
        </is>
      </c>
      <c r="B4" s="5" t="n">
        <v>-377</v>
      </c>
      <c r="C4" s="5" t="n">
        <v>-660</v>
      </c>
    </row>
    <row r="5">
      <c r="A5" s="4" t="inlineStr">
        <is>
          <t>State taxes, net of federal benefit</t>
        </is>
      </c>
      <c r="B5" s="6" t="n">
        <v>-31</v>
      </c>
      <c r="C5" s="6" t="n">
        <v>-7</v>
      </c>
    </row>
    <row r="6">
      <c r="A6" s="4" t="inlineStr">
        <is>
          <t>Permanent differences and other</t>
        </is>
      </c>
      <c r="B6" s="6" t="n">
        <v>159</v>
      </c>
      <c r="C6" s="6" t="n">
        <v>145</v>
      </c>
    </row>
    <row r="7">
      <c r="A7" s="4" t="inlineStr">
        <is>
          <t>Income tax from continuing operation before valuation allowance</t>
        </is>
      </c>
      <c r="B7" s="6" t="n">
        <v>-249</v>
      </c>
      <c r="C7" s="6" t="n">
        <v>-522</v>
      </c>
    </row>
    <row r="8">
      <c r="A8" s="4" t="inlineStr">
        <is>
          <t>Change in valuation allowance</t>
        </is>
      </c>
      <c r="B8" s="6" t="n">
        <v>261</v>
      </c>
      <c r="C8" s="6" t="n">
        <v>-522</v>
      </c>
    </row>
    <row r="9">
      <c r="A9" s="4" t="inlineStr">
        <is>
          <t>Income tax expense</t>
        </is>
      </c>
      <c r="B9" s="6" t="n">
        <v>12</v>
      </c>
      <c r="C9" s="4" t="inlineStr">
        <is>
          <t xml:space="preserve"> </t>
        </is>
      </c>
    </row>
    <row r="10">
      <c r="A10" s="4" t="inlineStr">
        <is>
          <t>Total</t>
        </is>
      </c>
      <c r="B10" s="5" t="n">
        <v>12</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and capital loss carryforward</t>
        </is>
      </c>
      <c r="B3" s="5" t="n">
        <v>5020</v>
      </c>
      <c r="C3" s="5" t="n">
        <v>4605</v>
      </c>
    </row>
    <row r="4">
      <c r="A4" s="4" t="inlineStr">
        <is>
          <t>Right of use asset</t>
        </is>
      </c>
      <c r="B4" s="6" t="n">
        <v>1086</v>
      </c>
      <c r="C4" s="4" t="inlineStr">
        <is>
          <t xml:space="preserve"> </t>
        </is>
      </c>
    </row>
    <row r="5">
      <c r="A5" s="4" t="inlineStr">
        <is>
          <t>Other</t>
        </is>
      </c>
      <c r="B5" s="6" t="n">
        <v>370</v>
      </c>
      <c r="C5" s="6" t="n">
        <v>198</v>
      </c>
    </row>
    <row r="6">
      <c r="A6" s="4" t="inlineStr">
        <is>
          <t>Capital lease obligations</t>
        </is>
      </c>
      <c r="B6" s="6" t="n">
        <v>-1086</v>
      </c>
      <c r="C6" s="4" t="inlineStr">
        <is>
          <t xml:space="preserve"> </t>
        </is>
      </c>
    </row>
    <row r="7">
      <c r="A7" s="4" t="inlineStr">
        <is>
          <t>Depreciation</t>
        </is>
      </c>
      <c r="B7" s="6" t="n">
        <v>-419</v>
      </c>
      <c r="C7" s="6" t="n">
        <v>-93</v>
      </c>
    </row>
    <row r="8">
      <c r="A8" s="4" t="inlineStr">
        <is>
          <t>Valuation allowance</t>
        </is>
      </c>
      <c r="B8" s="6" t="n">
        <v>-4971</v>
      </c>
      <c r="C8" s="6" t="n">
        <v>-4710</v>
      </c>
    </row>
    <row r="9">
      <c r="A9" s="4" t="inlineStr">
        <is>
          <t>Total</t>
        </is>
      </c>
      <c r="B9" s="4" t="inlineStr">
        <is>
          <t xml:space="preserve"> </t>
        </is>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0</t>
        </is>
      </c>
      <c r="C1" s="2" t="inlineStr">
        <is>
          <t>Dec. 31, 2019</t>
        </is>
      </c>
    </row>
    <row r="2">
      <c r="A2" s="3" t="inlineStr">
        <is>
          <t>Other Liabilities Disclosure [Abstract]</t>
        </is>
      </c>
    </row>
    <row r="3">
      <c r="A3" s="4" t="inlineStr">
        <is>
          <t>Accrued payroll</t>
        </is>
      </c>
      <c r="B3" s="5" t="n">
        <v>464</v>
      </c>
      <c r="C3" s="5" t="n">
        <v>57</v>
      </c>
    </row>
    <row r="4">
      <c r="A4" s="4" t="inlineStr">
        <is>
          <t>Accrued commissions</t>
        </is>
      </c>
      <c r="B4" s="6" t="n">
        <v>461</v>
      </c>
      <c r="C4" s="4" t="inlineStr">
        <is>
          <t xml:space="preserve"> </t>
        </is>
      </c>
    </row>
    <row r="5">
      <c r="A5" s="4" t="inlineStr">
        <is>
          <t>Accrued expenses</t>
        </is>
      </c>
      <c r="B5" s="6" t="n">
        <v>304</v>
      </c>
      <c r="C5" s="6" t="n">
        <v>218</v>
      </c>
    </row>
    <row r="6">
      <c r="A6" s="4" t="inlineStr">
        <is>
          <t>Accrued returns</t>
        </is>
      </c>
      <c r="B6" s="6" t="n">
        <v>291</v>
      </c>
      <c r="C6" s="4" t="inlineStr">
        <is>
          <t xml:space="preserve"> </t>
        </is>
      </c>
    </row>
    <row r="7">
      <c r="A7" s="4" t="inlineStr">
        <is>
          <t>Accrued income tax payable</t>
        </is>
      </c>
      <c r="B7" s="6" t="n">
        <v>8</v>
      </c>
      <c r="C7" s="4" t="inlineStr">
        <is>
          <t xml:space="preserve"> </t>
        </is>
      </c>
    </row>
    <row r="8">
      <c r="A8" s="4" t="inlineStr">
        <is>
          <t>Accrued benefits</t>
        </is>
      </c>
      <c r="B8" s="6" t="n">
        <v>30</v>
      </c>
      <c r="C8" s="6" t="n">
        <v>25</v>
      </c>
    </row>
    <row r="9">
      <c r="A9" s="4" t="inlineStr">
        <is>
          <t>Accrued vacation</t>
        </is>
      </c>
      <c r="B9" s="6" t="n">
        <v>4</v>
      </c>
      <c r="C9" s="6" t="n">
        <v>5</v>
      </c>
    </row>
    <row r="10">
      <c r="A10" s="4" t="inlineStr">
        <is>
          <t>Deferred revenue</t>
        </is>
      </c>
      <c r="B10" s="6" t="n">
        <v>169</v>
      </c>
      <c r="C10" s="6" t="n">
        <v>104</v>
      </c>
    </row>
    <row r="11">
      <c r="A11" s="4" t="inlineStr">
        <is>
          <t>Total other current liabilities</t>
        </is>
      </c>
      <c r="B11" s="5" t="n">
        <v>1731</v>
      </c>
      <c r="C11" s="5" t="n">
        <v>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mmitments and Contingencies (Details Narrative) - Mylan and Escrow Agent [Member] - Escrow Agreement [Member] - USD ($) $ in Thousands</t>
        </is>
      </c>
      <c r="B1" s="2" t="inlineStr">
        <is>
          <t>May 07, 2020</t>
        </is>
      </c>
      <c r="C1" s="2" t="inlineStr">
        <is>
          <t>Dec. 31, 2020</t>
        </is>
      </c>
    </row>
    <row r="2">
      <c r="A2" s="4" t="inlineStr">
        <is>
          <t>Escrow deposit</t>
        </is>
      </c>
      <c r="C2" s="5" t="n">
        <v>5000</v>
      </c>
    </row>
    <row r="3">
      <c r="A3" s="4" t="inlineStr">
        <is>
          <t>Agreement termination date</t>
        </is>
      </c>
      <c r="C3" s="4" t="inlineStr">
        <is>
          <t>Mar. 29,
		2022</t>
        </is>
      </c>
    </row>
    <row r="4">
      <c r="A4" s="4" t="inlineStr">
        <is>
          <t>Claim against escrow amount</t>
        </is>
      </c>
      <c r="B4" s="5" t="n">
        <v>4800</v>
      </c>
    </row>
    <row r="5">
      <c r="A5" s="4" t="inlineStr">
        <is>
          <t>Income on sale of discontinued operations</t>
        </is>
      </c>
      <c r="C5" s="5" t="n">
        <v>201</v>
      </c>
    </row>
    <row r="6">
      <c r="A6" s="4" t="inlineStr">
        <is>
          <t>Cost on sale of discontinued operations</t>
        </is>
      </c>
      <c r="C6" s="5" t="n">
        <v>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d Future Minimum Obligations (Details) - Employment Contracts [Member] $ in Thousands</t>
        </is>
      </c>
      <c r="B1" s="2" t="inlineStr">
        <is>
          <t>Dec. 31, 2020USD ($)</t>
        </is>
      </c>
    </row>
    <row r="2">
      <c r="A2" s="4" t="inlineStr">
        <is>
          <t>2021</t>
        </is>
      </c>
      <c r="B2" s="5" t="n">
        <v>595</v>
      </c>
    </row>
    <row r="3">
      <c r="A3" s="4" t="inlineStr">
        <is>
          <t>2022</t>
        </is>
      </c>
      <c r="B3" s="6" t="n">
        <v>675</v>
      </c>
    </row>
    <row r="4">
      <c r="A4" s="4" t="inlineStr">
        <is>
          <t>2023</t>
        </is>
      </c>
      <c r="B4" s="6" t="n">
        <v>675</v>
      </c>
    </row>
    <row r="5">
      <c r="A5" s="4" t="inlineStr">
        <is>
          <t>2024</t>
        </is>
      </c>
      <c r="B5" s="6" t="n">
        <v>675</v>
      </c>
    </row>
    <row r="6">
      <c r="A6" s="4" t="inlineStr">
        <is>
          <t>2025</t>
        </is>
      </c>
      <c r="B6" s="6" t="n">
        <v>675</v>
      </c>
    </row>
    <row r="7">
      <c r="A7" s="4" t="inlineStr">
        <is>
          <t>Total</t>
        </is>
      </c>
      <c r="B7" s="5" t="n">
        <v>32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21" customWidth="1" min="5" max="5"/>
  </cols>
  <sheetData>
    <row r="1">
      <c r="A1" s="1" t="inlineStr">
        <is>
          <t>Leases (Details Narrative)</t>
        </is>
      </c>
      <c r="B1" s="2" t="inlineStr">
        <is>
          <t>Dec. 08, 2020USD ($)</t>
        </is>
      </c>
      <c r="C1" s="2" t="inlineStr">
        <is>
          <t>Oct. 23, 2020USD ($)ft²</t>
        </is>
      </c>
      <c r="D1" s="2" t="inlineStr">
        <is>
          <t>Dec. 31, 2020USD ($)</t>
        </is>
      </c>
      <c r="E1" s="2" t="inlineStr">
        <is>
          <t>Dec. 31, 2019USD ($)</t>
        </is>
      </c>
    </row>
    <row r="2">
      <c r="A2" s="4" t="inlineStr">
        <is>
          <t>Operating lease liabilities</t>
        </is>
      </c>
      <c r="D2" s="5" t="n">
        <v>4731000</v>
      </c>
    </row>
    <row r="3">
      <c r="A3" s="4" t="inlineStr">
        <is>
          <t>Operating lease, right-of-use asset</t>
        </is>
      </c>
      <c r="D3" s="6" t="n">
        <v>4731000</v>
      </c>
      <c r="E3" s="4" t="inlineStr">
        <is>
          <t xml:space="preserve"> </t>
        </is>
      </c>
    </row>
    <row r="4">
      <c r="A4" s="4" t="inlineStr">
        <is>
          <t>Operating Lease Liabilities [Member]</t>
        </is>
      </c>
    </row>
    <row r="5">
      <c r="A5" s="4" t="inlineStr">
        <is>
          <t>Operating lease liabilities</t>
        </is>
      </c>
      <c r="D5" s="6" t="n">
        <v>4700000</v>
      </c>
    </row>
    <row r="6">
      <c r="A6" s="4" t="inlineStr">
        <is>
          <t>Operating Lease, Right of Use Asset [Member]</t>
        </is>
      </c>
    </row>
    <row r="7">
      <c r="A7" s="4" t="inlineStr">
        <is>
          <t>Operating lease, right-of-use asset</t>
        </is>
      </c>
      <c r="D7" s="5" t="n">
        <v>4700000</v>
      </c>
    </row>
    <row r="8">
      <c r="A8" s="4" t="inlineStr">
        <is>
          <t>Plaza Medical Laboratory Corp [Member]</t>
        </is>
      </c>
    </row>
    <row r="9">
      <c r="A9" s="4" t="inlineStr">
        <is>
          <t>Cash consideration on acquisition</t>
        </is>
      </c>
      <c r="C9" s="5" t="n">
        <v>2500000</v>
      </c>
    </row>
    <row r="10">
      <c r="A10" s="4" t="inlineStr">
        <is>
          <t>Area of land | ft²</t>
        </is>
      </c>
      <c r="C10" s="6" t="n">
        <v>4000</v>
      </c>
    </row>
    <row r="11">
      <c r="A11" s="4" t="inlineStr">
        <is>
          <t>Old Bridge, New Jersey [Member] | Confucius Labs [Member]</t>
        </is>
      </c>
    </row>
    <row r="12">
      <c r="A12" s="4" t="inlineStr">
        <is>
          <t>Area of land | ft²</t>
        </is>
      </c>
      <c r="C12" s="6" t="n">
        <v>4000</v>
      </c>
    </row>
    <row r="13">
      <c r="A13" s="4" t="inlineStr">
        <is>
          <t>Operating lease term</t>
        </is>
      </c>
      <c r="C13" s="4" t="inlineStr">
        <is>
          <t>10 years 7 months</t>
        </is>
      </c>
    </row>
    <row r="14">
      <c r="A14" s="4" t="inlineStr">
        <is>
          <t>Operating lease description</t>
        </is>
      </c>
      <c r="B14" s="4" t="inlineStr">
        <is>
          <t>For the first year of the NY Lease, we will pay a base rent of $56,963 per month (subject to a seven month abatement period), with a gradual rental rate increase of 2.75% for each 12 month period thereafter in lieu of paying its proportionate share of common area operating expenses, culminating in a monthly base rent of $74,716 during the final months of the Initial Term.</t>
        </is>
      </c>
      <c r="C14" s="4" t="inlineStr">
        <is>
          <t>We have the option to terminate the NY Lease on the sixth anniversary of the Commencement Date, provided that we give the Landlord written notice not less than nine months and not more than 12 months in advance and that we pay the Landlord a termination fee as more particularly described in the NY Lease.</t>
        </is>
      </c>
      <c r="D14" s="4" t="inlineStr">
        <is>
          <t>We also have a right of first refusal to lease certain additional space located on the ground floor of the Building containing 4,500 square feet and 4,600 square feet, as more particularly described in the NY Lease. We also has a right of first offer to purchase the Building during the term of the NY Lease.</t>
        </is>
      </c>
    </row>
    <row r="15">
      <c r="A15" s="4" t="inlineStr">
        <is>
          <t>Construction allowance</t>
        </is>
      </c>
      <c r="B15" s="5" t="n">
        <v>250795</v>
      </c>
    </row>
    <row r="16">
      <c r="A16" s="4" t="inlineStr">
        <is>
          <t>Lease rent</t>
        </is>
      </c>
      <c r="B16" s="5" t="n">
        <v>56963</v>
      </c>
    </row>
    <row r="17">
      <c r="A17" s="4" t="inlineStr">
        <is>
          <t>Gradual rental increase rate</t>
        </is>
      </c>
      <c r="B17" s="4" t="inlineStr">
        <is>
          <t>2.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Leases - Summary of Quantitative Information About Operating Leases (Details) $ in Thousands</t>
        </is>
      </c>
      <c r="B1" s="2" t="inlineStr">
        <is>
          <t>12 Months Ended</t>
        </is>
      </c>
    </row>
    <row r="2">
      <c r="B2" s="2" t="inlineStr">
        <is>
          <t>Dec. 31, 2020USD ($)</t>
        </is>
      </c>
    </row>
    <row r="3">
      <c r="A3" s="3" t="inlineStr">
        <is>
          <t>Leases [Abstract]</t>
        </is>
      </c>
    </row>
    <row r="4">
      <c r="A4" s="4" t="inlineStr">
        <is>
          <t>Operating lease cost</t>
        </is>
      </c>
      <c r="B4" s="5" t="n">
        <v>11</v>
      </c>
    </row>
    <row r="5">
      <c r="A5" s="4" t="inlineStr">
        <is>
          <t>Variable lease cost</t>
        </is>
      </c>
      <c r="B5" s="6" t="n">
        <v>1</v>
      </c>
    </row>
    <row r="6">
      <c r="A6" s="4" t="inlineStr">
        <is>
          <t>Operating lease expense</t>
        </is>
      </c>
      <c r="B6" s="6" t="n">
        <v>12</v>
      </c>
    </row>
    <row r="7">
      <c r="A7" s="4" t="inlineStr">
        <is>
          <t>Short-term lease rent expense</t>
        </is>
      </c>
      <c r="B7" s="4" t="inlineStr">
        <is>
          <t xml:space="preserve"> </t>
        </is>
      </c>
    </row>
    <row r="8">
      <c r="A8" s="4" t="inlineStr">
        <is>
          <t>Total rent expense</t>
        </is>
      </c>
      <c r="B8" s="6" t="n">
        <v>12</v>
      </c>
    </row>
    <row r="9">
      <c r="A9" s="4" t="inlineStr">
        <is>
          <t>Operating cash flows used in operating leases</t>
        </is>
      </c>
      <c r="B9" s="6" t="n">
        <v>-11</v>
      </c>
    </row>
    <row r="10">
      <c r="A10" s="4" t="inlineStr">
        <is>
          <t>Right-of-use assets obtained in exchange for operating lease liabilities</t>
        </is>
      </c>
      <c r="B10" s="5" t="n">
        <v>4740</v>
      </c>
    </row>
    <row r="11">
      <c r="A11" s="4" t="inlineStr">
        <is>
          <t>Weighted-average remaining lease term - operating leases (in years)</t>
        </is>
      </c>
      <c r="B11" s="4" t="inlineStr">
        <is>
          <t>10 years 3 months 19 days</t>
        </is>
      </c>
    </row>
    <row r="12">
      <c r="A12" s="4" t="inlineStr">
        <is>
          <t>Weighted-average discount rate - operating leases</t>
        </is>
      </c>
      <c r="B12"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Marketable debt securities, net realized losses</t>
        </is>
      </c>
      <c r="B4" s="5" t="n">
        <v>4</v>
      </c>
      <c r="C4" s="5" t="n">
        <v>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Schedule of Maturity of Operating Leases (Details) $ in Thousands</t>
        </is>
      </c>
      <c r="B1" s="2" t="inlineStr">
        <is>
          <t>Dec. 31, 2020USD ($)</t>
        </is>
      </c>
    </row>
    <row r="2">
      <c r="A2" s="3" t="inlineStr">
        <is>
          <t>Leases [Abstract]</t>
        </is>
      </c>
    </row>
    <row r="3">
      <c r="A3" s="4" t="inlineStr">
        <is>
          <t>Year Ended December 31, 2021</t>
        </is>
      </c>
      <c r="B3" s="5" t="n">
        <v>357</v>
      </c>
    </row>
    <row r="4">
      <c r="A4" s="4" t="inlineStr">
        <is>
          <t>Year Ended December 31, 2022</t>
        </is>
      </c>
      <c r="B4" s="6" t="n">
        <v>774</v>
      </c>
    </row>
    <row r="5">
      <c r="A5" s="4" t="inlineStr">
        <is>
          <t>Year Ended December 31, 2023</t>
        </is>
      </c>
      <c r="B5" s="6" t="n">
        <v>738</v>
      </c>
    </row>
    <row r="6">
      <c r="A6" s="4" t="inlineStr">
        <is>
          <t>Year Ended December 31, 2024</t>
        </is>
      </c>
      <c r="B6" s="6" t="n">
        <v>747</v>
      </c>
    </row>
    <row r="7">
      <c r="A7" s="4" t="inlineStr">
        <is>
          <t>Year Ended December 31, 2025</t>
        </is>
      </c>
      <c r="B7" s="6" t="n">
        <v>768</v>
      </c>
    </row>
    <row r="8">
      <c r="A8" s="4" t="inlineStr">
        <is>
          <t>Thereafter</t>
        </is>
      </c>
      <c r="B8" s="6" t="n">
        <v>4659</v>
      </c>
    </row>
    <row r="9">
      <c r="A9" s="4" t="inlineStr">
        <is>
          <t>Total</t>
        </is>
      </c>
      <c r="B9" s="6" t="n">
        <v>8043</v>
      </c>
    </row>
    <row r="10">
      <c r="A10" s="4" t="inlineStr">
        <is>
          <t>Less present value discount</t>
        </is>
      </c>
      <c r="B10" s="6" t="n">
        <v>-3312</v>
      </c>
    </row>
    <row r="11">
      <c r="A11" s="4" t="inlineStr">
        <is>
          <t>Operating lease liabilities</t>
        </is>
      </c>
      <c r="B11" s="5" t="n">
        <v>47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secured Convertible Promissory Notes Payable (Details Narrative) - Unsecured Debt [Member] - September 2020 Notes [Member]</t>
        </is>
      </c>
      <c r="B1" s="2" t="inlineStr">
        <is>
          <t>Sep. 15, 2020USD ($)$ / shares</t>
        </is>
      </c>
    </row>
    <row r="2">
      <c r="A2" s="4" t="inlineStr">
        <is>
          <t>Debt instrument, face amount</t>
        </is>
      </c>
      <c r="B2" s="5" t="n">
        <v>10000000</v>
      </c>
    </row>
    <row r="3">
      <c r="A3" s="4" t="inlineStr">
        <is>
          <t>Debt maturity date</t>
        </is>
      </c>
      <c r="B3" s="4" t="inlineStr">
        <is>
          <t>Sep. 15,
		2023</t>
        </is>
      </c>
    </row>
    <row r="4">
      <c r="A4" s="4" t="inlineStr">
        <is>
          <t>Accrued interest rate</t>
        </is>
      </c>
      <c r="B4" s="4" t="inlineStr">
        <is>
          <t>10.00%</t>
        </is>
      </c>
    </row>
    <row r="5">
      <c r="A5" s="4" t="inlineStr">
        <is>
          <t>Debt conversion description</t>
        </is>
      </c>
      <c r="B5" s="4" t="inlineStr">
        <is>
          <t>We have the right to prepay the September 2020 Notes at any time after the 13 month anniversary of the closing date after providing written notice to the Lenders, and may prepay the September 2020 Notes prior to such time with the consent of the Lenders. The Lenders have the right, at any time, and from time to time, on and after the 13-month anniversary of the closing date to convert up to an aggregate of $3.0 million of the September 2020 Notes into common stock of the Company at a conversion price of $3.00 per share. Repayment of the Notes has been guaranteed by our wholly-owned subsidiary, PMI.</t>
        </is>
      </c>
    </row>
    <row r="6">
      <c r="A6" s="4" t="inlineStr">
        <is>
          <t>Debt convertible to common stock</t>
        </is>
      </c>
      <c r="B6" s="5" t="n">
        <v>3000000</v>
      </c>
    </row>
    <row r="7">
      <c r="A7" s="4" t="inlineStr">
        <is>
          <t>Debt conversion price per share | $ / shares</t>
        </is>
      </c>
      <c r="B7"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Consulting Agreement and Secured Promissory Note Receivable (Details Narrative) $ in Thousands</t>
        </is>
      </c>
      <c r="B1" s="2" t="inlineStr">
        <is>
          <t>Jan. 14, 2021USD ($)</t>
        </is>
      </c>
      <c r="C1" s="2" t="inlineStr">
        <is>
          <t>Oct. 22, 2020USD ($)</t>
        </is>
      </c>
      <c r="D1" s="2" t="inlineStr">
        <is>
          <t>Sep. 25, 2020USD ($)Integer</t>
        </is>
      </c>
      <c r="E1" s="2" t="inlineStr">
        <is>
          <t>Feb. 28, 2021USD ($)</t>
        </is>
      </c>
      <c r="F1" s="2" t="inlineStr">
        <is>
          <t>Jan. 13, 2021USD ($)</t>
        </is>
      </c>
      <c r="G1" s="2" t="inlineStr">
        <is>
          <t>Jul. 29, 2020USD ($)</t>
        </is>
      </c>
      <c r="H1" s="2" t="inlineStr">
        <is>
          <t>Jul. 21, 2020USD ($)</t>
        </is>
      </c>
    </row>
    <row r="2">
      <c r="A2" s="4" t="inlineStr">
        <is>
          <t>Subsequent Event [Member]</t>
        </is>
      </c>
    </row>
    <row r="3">
      <c r="A3" s="4" t="inlineStr">
        <is>
          <t>Debt instrument term</t>
        </is>
      </c>
      <c r="E3" s="4" t="inlineStr">
        <is>
          <t>36 months</t>
        </is>
      </c>
    </row>
    <row r="4">
      <c r="A4" s="4" t="inlineStr">
        <is>
          <t>Test fees</t>
        </is>
      </c>
      <c r="E4" s="5" t="n">
        <v>95</v>
      </c>
    </row>
    <row r="5">
      <c r="A5" s="4" t="inlineStr">
        <is>
          <t>First Test Lab [Member]</t>
        </is>
      </c>
    </row>
    <row r="6">
      <c r="A6" s="4" t="inlineStr">
        <is>
          <t>Business acquisition consulting fee</t>
        </is>
      </c>
      <c r="D6" s="5" t="n">
        <v>250</v>
      </c>
    </row>
    <row r="7">
      <c r="A7" s="4" t="inlineStr">
        <is>
          <t>First Test Lab [Member] | Source one test kits [Member]</t>
        </is>
      </c>
    </row>
    <row r="8">
      <c r="A8" s="4" t="inlineStr">
        <is>
          <t>Business acquisition consulting fee</t>
        </is>
      </c>
      <c r="D8" s="5" t="n">
        <v>500</v>
      </c>
    </row>
    <row r="9">
      <c r="A9" s="4" t="inlineStr">
        <is>
          <t>Number of test kits introduced by unrelated third party | Integer</t>
        </is>
      </c>
      <c r="D9" s="6" t="n">
        <v>50000</v>
      </c>
    </row>
    <row r="10">
      <c r="A10" s="4" t="inlineStr">
        <is>
          <t>First Test Lab [Member] | Source two test kits [Member]</t>
        </is>
      </c>
    </row>
    <row r="11">
      <c r="A11" s="4" t="inlineStr">
        <is>
          <t>Business acquisition consulting fee</t>
        </is>
      </c>
      <c r="D11" s="5" t="n">
        <v>250</v>
      </c>
    </row>
    <row r="12">
      <c r="A12" s="4" t="inlineStr">
        <is>
          <t>Number of test kits introduced by unrelated third party | Integer</t>
        </is>
      </c>
      <c r="D12" s="6" t="n">
        <v>50000</v>
      </c>
    </row>
    <row r="13">
      <c r="A13" s="4" t="inlineStr">
        <is>
          <t>Unrelated Third party [Member]</t>
        </is>
      </c>
    </row>
    <row r="14">
      <c r="A14" s="4" t="inlineStr">
        <is>
          <t>Consulting agreement expiration date</t>
        </is>
      </c>
      <c r="D14" s="4" t="inlineStr">
        <is>
          <t>Sep. 1,
		2022</t>
        </is>
      </c>
    </row>
    <row r="15">
      <c r="A15" s="4" t="inlineStr">
        <is>
          <t>Consulting fees percentage of net revenues</t>
        </is>
      </c>
      <c r="D15" s="4" t="inlineStr">
        <is>
          <t>5.00%</t>
        </is>
      </c>
    </row>
    <row r="16">
      <c r="A16" s="4" t="inlineStr">
        <is>
          <t>Secured note</t>
        </is>
      </c>
      <c r="D16" s="5" t="n">
        <v>4000</v>
      </c>
    </row>
    <row r="17">
      <c r="A17" s="4" t="inlineStr">
        <is>
          <t>Unrelated Third party [Member] | Secured Debt [Member]</t>
        </is>
      </c>
    </row>
    <row r="18">
      <c r="A18" s="4" t="inlineStr">
        <is>
          <t>Debt instrument, face amount</t>
        </is>
      </c>
      <c r="C18" s="5" t="n">
        <v>300</v>
      </c>
    </row>
    <row r="19">
      <c r="A19" s="4" t="inlineStr">
        <is>
          <t>Debt instrument bear interest rate</t>
        </is>
      </c>
      <c r="C19" s="4" t="inlineStr">
        <is>
          <t>10.00%</t>
        </is>
      </c>
    </row>
    <row r="20">
      <c r="A20" s="4" t="inlineStr">
        <is>
          <t>Debt instrument maturity date</t>
        </is>
      </c>
      <c r="C20" s="4" t="inlineStr">
        <is>
          <t>Dec. 31,
		2020</t>
        </is>
      </c>
    </row>
    <row r="21">
      <c r="A21" s="4" t="inlineStr">
        <is>
          <t>Unrelated Third party [Member] | Restated [Member] | Secured Debt [Member]</t>
        </is>
      </c>
    </row>
    <row r="22">
      <c r="A22" s="4" t="inlineStr">
        <is>
          <t>Debt instrument, face amount</t>
        </is>
      </c>
      <c r="D22" s="5" t="n">
        <v>3000</v>
      </c>
      <c r="G22" s="5" t="n">
        <v>250</v>
      </c>
      <c r="H22" s="5" t="n">
        <v>750</v>
      </c>
    </row>
    <row r="23">
      <c r="A23" s="4" t="inlineStr">
        <is>
          <t>Debt instrument bear interest rate</t>
        </is>
      </c>
      <c r="D23" s="4" t="inlineStr">
        <is>
          <t>15.00%</t>
        </is>
      </c>
    </row>
    <row r="24">
      <c r="A24" s="4" t="inlineStr">
        <is>
          <t>Debt instrument term</t>
        </is>
      </c>
      <c r="D24" s="4" t="inlineStr">
        <is>
          <t>36 months</t>
        </is>
      </c>
    </row>
    <row r="25">
      <c r="A25" s="4" t="inlineStr">
        <is>
          <t>Unrelated Third party [Member] | Restated [Member] | Secured Debt [Member] | Subsequent Event [Member]</t>
        </is>
      </c>
    </row>
    <row r="26">
      <c r="A26" s="4" t="inlineStr">
        <is>
          <t>Debt instrument, face amount</t>
        </is>
      </c>
      <c r="B26" s="5" t="n">
        <v>3750</v>
      </c>
      <c r="F26" s="5" t="n">
        <v>2750</v>
      </c>
    </row>
    <row r="27">
      <c r="A27" s="4" t="inlineStr">
        <is>
          <t>Additional debt amount</t>
        </is>
      </c>
      <c r="B27" s="6" t="n">
        <v>1000</v>
      </c>
    </row>
    <row r="28">
      <c r="A28" s="4" t="inlineStr">
        <is>
          <t>Extinguishment of debt</t>
        </is>
      </c>
      <c r="B28" s="5" t="n">
        <v>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Details Narrative) - USD ($) $ in Thousands</t>
        </is>
      </c>
      <c r="B1" s="2" t="inlineStr">
        <is>
          <t>12 Months Ended</t>
        </is>
      </c>
    </row>
    <row r="2">
      <c r="B2" s="2" t="inlineStr">
        <is>
          <t>Dec. 31, 2020</t>
        </is>
      </c>
      <c r="C2" s="2" t="inlineStr">
        <is>
          <t>Dec. 31, 2019</t>
        </is>
      </c>
    </row>
    <row r="3">
      <c r="A3" s="4" t="inlineStr">
        <is>
          <t>Net sales</t>
        </is>
      </c>
      <c r="B3" s="5" t="n">
        <v>14514</v>
      </c>
      <c r="C3" s="5" t="n">
        <v>9876</v>
      </c>
    </row>
    <row r="4">
      <c r="A4" s="4" t="inlineStr">
        <is>
          <t>Sales Revenue, Net [Member] | Third Party Contract Manufacturing Customer One [Member]</t>
        </is>
      </c>
    </row>
    <row r="5">
      <c r="A5" s="4" t="inlineStr">
        <is>
          <t>Concentration risk, percentage</t>
        </is>
      </c>
      <c r="B5" s="4" t="inlineStr">
        <is>
          <t>47.10%</t>
        </is>
      </c>
      <c r="C5" s="4" t="inlineStr">
        <is>
          <t>36.50%</t>
        </is>
      </c>
    </row>
    <row r="6">
      <c r="A6" s="4" t="inlineStr">
        <is>
          <t>Sales Revenue, Net [Member] | Third Party Contract Manufacturing Customer Two [Member]</t>
        </is>
      </c>
    </row>
    <row r="7">
      <c r="A7" s="4" t="inlineStr">
        <is>
          <t>Concentration risk, percentage</t>
        </is>
      </c>
      <c r="B7" s="4" t="inlineStr">
        <is>
          <t>17.20%</t>
        </is>
      </c>
      <c r="C7" s="4" t="inlineStr">
        <is>
          <t>30.50%</t>
        </is>
      </c>
    </row>
    <row r="8">
      <c r="A8" s="4" t="inlineStr">
        <is>
          <t>Sales Revenue, Net [Member] | Third Party Contract Manufacturing Customer Three [Member]</t>
        </is>
      </c>
    </row>
    <row r="9">
      <c r="A9" s="4" t="inlineStr">
        <is>
          <t>Concentration risk, percentage</t>
        </is>
      </c>
      <c r="C9" s="4" t="inlineStr">
        <is>
          <t>11.10%</t>
        </is>
      </c>
    </row>
    <row r="10">
      <c r="A10" s="4" t="inlineStr">
        <is>
          <t>Trade Receivable [Member] | Customer One [Member]</t>
        </is>
      </c>
    </row>
    <row r="11">
      <c r="A11" s="4" t="inlineStr">
        <is>
          <t>Concentration risk, percentage</t>
        </is>
      </c>
      <c r="B11" s="4" t="inlineStr">
        <is>
          <t>36.00%</t>
        </is>
      </c>
      <c r="C11" s="4" t="inlineStr">
        <is>
          <t>70.00%</t>
        </is>
      </c>
    </row>
    <row r="12">
      <c r="A12" s="4" t="inlineStr">
        <is>
          <t>Trade Receivable [Member] | Customer Two [Member]</t>
        </is>
      </c>
    </row>
    <row r="13">
      <c r="A13" s="4" t="inlineStr">
        <is>
          <t>Concentration risk, percentage</t>
        </is>
      </c>
      <c r="B13" s="4" t="inlineStr">
        <is>
          <t>20.00%</t>
        </is>
      </c>
      <c r="C13" s="4" t="inlineStr">
        <is>
          <t>14.00%</t>
        </is>
      </c>
    </row>
    <row r="14">
      <c r="A14" s="4" t="inlineStr">
        <is>
          <t>Trade Receivable [Member] | Customer Three [Member]</t>
        </is>
      </c>
    </row>
    <row r="15">
      <c r="A15" s="4" t="inlineStr">
        <is>
          <t>Concentration risk, percentage</t>
        </is>
      </c>
      <c r="B15" s="4" t="inlineStr">
        <is>
          <t>13.00%</t>
        </is>
      </c>
      <c r="C15" s="4" t="inlineStr">
        <is>
          <t>1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Information (Details) - USD ($) $ in Thousands</t>
        </is>
      </c>
      <c r="B1" s="2" t="inlineStr">
        <is>
          <t>12 Months Ended</t>
        </is>
      </c>
    </row>
    <row r="2">
      <c r="B2" s="2" t="inlineStr">
        <is>
          <t>Dec. 31, 2020</t>
        </is>
      </c>
      <c r="C2" s="2" t="inlineStr">
        <is>
          <t>Dec. 31, 2019</t>
        </is>
      </c>
    </row>
    <row r="3">
      <c r="A3" s="4" t="inlineStr">
        <is>
          <t>Consolidated net sales</t>
        </is>
      </c>
      <c r="B3" s="5" t="n">
        <v>14514</v>
      </c>
      <c r="C3" s="5" t="n">
        <v>9876</v>
      </c>
    </row>
    <row r="4">
      <c r="A4" s="4" t="inlineStr">
        <is>
          <t>Cost of sales</t>
        </is>
      </c>
      <c r="B4" s="6" t="n">
        <v>9908</v>
      </c>
      <c r="C4" s="6" t="n">
        <v>7261</v>
      </c>
    </row>
    <row r="5">
      <c r="A5" s="4" t="inlineStr">
        <is>
          <t>Total Depreciation expense</t>
        </is>
      </c>
      <c r="B5" s="6" t="n">
        <v>449</v>
      </c>
      <c r="C5" s="6" t="n">
        <v>82</v>
      </c>
    </row>
    <row r="6">
      <c r="A6" s="4" t="inlineStr">
        <is>
          <t>Operating and other expenses</t>
        </is>
      </c>
      <c r="B6" s="6" t="n">
        <v>6806</v>
      </c>
      <c r="C6" s="6" t="n">
        <v>5639</v>
      </c>
    </row>
    <row r="7">
      <c r="A7" s="4" t="inlineStr">
        <is>
          <t>Total loss from continuing operations, before income taxes</t>
        </is>
      </c>
      <c r="B7" s="6" t="n">
        <v>-2326</v>
      </c>
      <c r="C7" s="6" t="n">
        <v>-3106</v>
      </c>
    </row>
    <row r="8">
      <c r="A8" s="4" t="inlineStr">
        <is>
          <t>Income (Loss) from discontinued operations, before income taxes</t>
        </is>
      </c>
      <c r="B8" s="6" t="n">
        <v>201</v>
      </c>
      <c r="C8" s="6" t="n">
        <v>-40</v>
      </c>
    </row>
    <row r="9">
      <c r="A9" s="4" t="inlineStr">
        <is>
          <t>Net Loss</t>
        </is>
      </c>
      <c r="B9" s="6" t="n">
        <v>-2125</v>
      </c>
      <c r="C9" s="6" t="n">
        <v>-3146</v>
      </c>
    </row>
    <row r="10">
      <c r="A10" s="4" t="inlineStr">
        <is>
          <t>Total assets</t>
        </is>
      </c>
      <c r="B10" s="6" t="n">
        <v>31405</v>
      </c>
      <c r="C10" s="6" t="n">
        <v>12274</v>
      </c>
    </row>
    <row r="11">
      <c r="A11" s="4" t="inlineStr">
        <is>
          <t>Diagnostic Services [Member]</t>
        </is>
      </c>
    </row>
    <row r="12">
      <c r="A12" s="4" t="inlineStr">
        <is>
          <t>Consolidated net sales</t>
        </is>
      </c>
      <c r="B12" s="6" t="n">
        <v>1277</v>
      </c>
      <c r="C12" s="4" t="inlineStr">
        <is>
          <t xml:space="preserve"> </t>
        </is>
      </c>
    </row>
    <row r="13">
      <c r="A13" s="4" t="inlineStr">
        <is>
          <t>Total Depreciation expense</t>
        </is>
      </c>
      <c r="B13" s="6" t="n">
        <v>110</v>
      </c>
      <c r="C13" s="4" t="inlineStr">
        <is>
          <t xml:space="preserve"> </t>
        </is>
      </c>
    </row>
    <row r="14">
      <c r="A14" s="4" t="inlineStr">
        <is>
          <t>Total loss from continuing operations, before income taxes</t>
        </is>
      </c>
      <c r="B14" s="6" t="n">
        <v>-344</v>
      </c>
      <c r="C14" s="4" t="inlineStr">
        <is>
          <t xml:space="preserve"> </t>
        </is>
      </c>
    </row>
    <row r="15">
      <c r="A15" s="4" t="inlineStr">
        <is>
          <t>Total assets</t>
        </is>
      </c>
      <c r="B15" s="6" t="n">
        <v>13410</v>
      </c>
      <c r="C15" s="4" t="inlineStr">
        <is>
          <t xml:space="preserve"> </t>
        </is>
      </c>
    </row>
    <row r="16">
      <c r="A16" s="4" t="inlineStr">
        <is>
          <t>Consumer Products [Member]</t>
        </is>
      </c>
    </row>
    <row r="17">
      <c r="A17" s="4" t="inlineStr">
        <is>
          <t>Consolidated net sales</t>
        </is>
      </c>
      <c r="B17" s="6" t="n">
        <v>13237</v>
      </c>
      <c r="C17" s="6" t="n">
        <v>9876</v>
      </c>
    </row>
    <row r="18">
      <c r="A18" s="4" t="inlineStr">
        <is>
          <t>Total Depreciation expense</t>
        </is>
      </c>
      <c r="B18" s="6" t="n">
        <v>16</v>
      </c>
      <c r="C18" s="6" t="n">
        <v>82</v>
      </c>
    </row>
    <row r="19">
      <c r="A19" s="4" t="inlineStr">
        <is>
          <t>Total loss from continuing operations, before income taxes</t>
        </is>
      </c>
      <c r="B19" s="6" t="n">
        <v>1962</v>
      </c>
      <c r="C19" s="6" t="n">
        <v>2533</v>
      </c>
    </row>
    <row r="20">
      <c r="A20" s="4" t="inlineStr">
        <is>
          <t>Total assets</t>
        </is>
      </c>
      <c r="B20" s="6" t="n">
        <v>6261</v>
      </c>
      <c r="C20" s="6" t="n">
        <v>5872</v>
      </c>
    </row>
    <row r="21">
      <c r="A21" s="4" t="inlineStr">
        <is>
          <t>Unallocated Corporate [Member]</t>
        </is>
      </c>
    </row>
    <row r="22">
      <c r="A22" s="4" t="inlineStr">
        <is>
          <t>Total loss from continuing operations, before income taxes</t>
        </is>
      </c>
      <c r="B22" s="6" t="n">
        <v>-3944</v>
      </c>
      <c r="C22" s="6" t="n">
        <v>-5639</v>
      </c>
    </row>
    <row r="23">
      <c r="A23" s="4" t="inlineStr">
        <is>
          <t>Total assets</t>
        </is>
      </c>
      <c r="B23" s="5" t="n">
        <v>11734</v>
      </c>
      <c r="C23" s="5" t="n">
        <v>64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0</t>
        </is>
      </c>
      <c r="C2" s="2" t="inlineStr">
        <is>
          <t>Dec. 31, 2019</t>
        </is>
      </c>
    </row>
    <row r="3">
      <c r="A3" s="4" t="inlineStr">
        <is>
          <t>Common Stock Equivalents [Member]</t>
        </is>
      </c>
    </row>
    <row r="4">
      <c r="A4" s="4" t="inlineStr">
        <is>
          <t>Common stock equivalent and options excluded from earnings (loss) per share computation as anti-dilutive effect</t>
        </is>
      </c>
      <c r="B4" s="6" t="n">
        <v>4245000</v>
      </c>
      <c r="C4" s="6" t="n">
        <v>308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ubsequent Events (Details Narrative) - Subsequent Event [Member] - USD ($) $ / shares in Units, $ in Thousands</t>
        </is>
      </c>
      <c r="B1" s="2" t="inlineStr">
        <is>
          <t>Jan. 21, 2021</t>
        </is>
      </c>
      <c r="C1" s="2" t="inlineStr">
        <is>
          <t>Jan. 18, 2021</t>
        </is>
      </c>
      <c r="D1" s="2" t="inlineStr">
        <is>
          <t>Jan. 05, 2021</t>
        </is>
      </c>
      <c r="E1" s="2" t="inlineStr">
        <is>
          <t>Feb. 28, 2021</t>
        </is>
      </c>
      <c r="F1" s="2" t="inlineStr">
        <is>
          <t>Jan. 14, 2021</t>
        </is>
      </c>
    </row>
    <row r="2">
      <c r="A2" s="4" t="inlineStr">
        <is>
          <t>Test fees</t>
        </is>
      </c>
      <c r="E2" s="5" t="n">
        <v>95</v>
      </c>
    </row>
    <row r="3">
      <c r="A3" s="4" t="inlineStr">
        <is>
          <t>Debt instrument maturity description</t>
        </is>
      </c>
      <c r="E3" s="4" t="inlineStr">
        <is>
          <t>The entire remaining unpaid principal amount of the Secured Note, together with all accrued and unpaid interest thereon is due and payable on September 30, 2022 or an earlier date as a result of a maturity, whether by acceleration or otherwise. The Secured Note may be prepaid in full or in part at any time without penalty or premium.</t>
        </is>
      </c>
    </row>
    <row r="4">
      <c r="A4" s="4" t="inlineStr">
        <is>
          <t>Securities Purchase Agreement [Member] | Purchasers [Member] | Registered Direct Offering [Member]</t>
        </is>
      </c>
    </row>
    <row r="5">
      <c r="A5" s="4" t="inlineStr">
        <is>
          <t>Stock issued during period shares</t>
        </is>
      </c>
      <c r="D5" s="6" t="n">
        <v>550000</v>
      </c>
    </row>
    <row r="6">
      <c r="A6" s="4" t="inlineStr">
        <is>
          <t>Shares price per share</t>
        </is>
      </c>
      <c r="D6" s="5" t="n">
        <v>10</v>
      </c>
    </row>
    <row r="7">
      <c r="A7" s="4" t="inlineStr">
        <is>
          <t>Proceeds from issuance of common stock</t>
        </is>
      </c>
      <c r="D7" s="5" t="n">
        <v>5500000</v>
      </c>
    </row>
    <row r="8">
      <c r="A8" s="4" t="inlineStr">
        <is>
          <t>Warrant exercise price</t>
        </is>
      </c>
      <c r="D8" s="5" t="n">
        <v>11</v>
      </c>
    </row>
    <row r="9">
      <c r="A9" s="4" t="inlineStr">
        <is>
          <t>Securities Purchase Agreement [Member] | Purchasers [Member] | Registered Direct Offering [Member] | Maximum [Member]</t>
        </is>
      </c>
    </row>
    <row r="10">
      <c r="A10" s="4" t="inlineStr">
        <is>
          <t>Warrants to purchase shares of common stock</t>
        </is>
      </c>
      <c r="D10" s="6" t="n">
        <v>275000</v>
      </c>
    </row>
    <row r="11">
      <c r="A11" s="4" t="inlineStr">
        <is>
          <t>Amendment and Termination Agreement [Member]</t>
        </is>
      </c>
    </row>
    <row r="12">
      <c r="A12" s="4" t="inlineStr">
        <is>
          <t>Debt instrument face amount</t>
        </is>
      </c>
      <c r="F12" s="5" t="n">
        <v>1000</v>
      </c>
    </row>
    <row r="13">
      <c r="A13" s="4" t="inlineStr">
        <is>
          <t>Consulting fees payable</t>
        </is>
      </c>
      <c r="F13" s="6" t="n">
        <v>250</v>
      </c>
    </row>
    <row r="14">
      <c r="A14" s="4" t="inlineStr">
        <is>
          <t>Amendment and Termination Agreement [Member] | Maximum [Member]</t>
        </is>
      </c>
    </row>
    <row r="15">
      <c r="A15" s="4" t="inlineStr">
        <is>
          <t>Debt instrument face amount</t>
        </is>
      </c>
      <c r="F15" s="6" t="n">
        <v>3750</v>
      </c>
    </row>
    <row r="16">
      <c r="A16" s="4" t="inlineStr">
        <is>
          <t>Amendment and Termination Agreement [Member] | Minimum [Member]</t>
        </is>
      </c>
    </row>
    <row r="17">
      <c r="A17" s="4" t="inlineStr">
        <is>
          <t>Debt instrument face amount</t>
        </is>
      </c>
      <c r="F17" s="5" t="n">
        <v>2750</v>
      </c>
    </row>
    <row r="18">
      <c r="A18" s="4" t="inlineStr">
        <is>
          <t>Underwriting Agreement [Member] | Underwriters [Member] | Public Offering [Member]</t>
        </is>
      </c>
    </row>
    <row r="19">
      <c r="A19" s="4" t="inlineStr">
        <is>
          <t>Stock issued during period shares</t>
        </is>
      </c>
      <c r="C19" s="6" t="n">
        <v>3000000</v>
      </c>
    </row>
    <row r="20">
      <c r="A20" s="4" t="inlineStr">
        <is>
          <t>Shares price per share</t>
        </is>
      </c>
      <c r="C20" s="8" t="n">
        <v>12.5</v>
      </c>
    </row>
    <row r="21">
      <c r="A21" s="4" t="inlineStr">
        <is>
          <t>Proceeds from public offering of common stock</t>
        </is>
      </c>
      <c r="B21" s="5" t="n">
        <v>35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125</v>
      </c>
      <c r="C4" s="5" t="n">
        <v>-3146</v>
      </c>
    </row>
    <row r="5">
      <c r="A5" s="3" t="inlineStr">
        <is>
          <t>Adjustments to reconcile net loss to net cash provided by (used in) operating activities:</t>
        </is>
      </c>
    </row>
    <row r="6">
      <c r="A6" s="4" t="inlineStr">
        <is>
          <t>Realized (gain) loss on marketable debt securities</t>
        </is>
      </c>
      <c r="B6" s="6" t="n">
        <v>-2</v>
      </c>
      <c r="C6" s="6" t="n">
        <v>12</v>
      </c>
    </row>
    <row r="7">
      <c r="A7" s="4" t="inlineStr">
        <is>
          <t>(Gain) loss on discontinued operations, net of taxes</t>
        </is>
      </c>
      <c r="B7" s="6" t="n">
        <v>-201</v>
      </c>
      <c r="C7" s="6" t="n">
        <v>40</v>
      </c>
    </row>
    <row r="8">
      <c r="A8" s="4" t="inlineStr">
        <is>
          <t>Depreciation and amortization</t>
        </is>
      </c>
      <c r="B8" s="6" t="n">
        <v>449</v>
      </c>
      <c r="C8" s="6" t="n">
        <v>398</v>
      </c>
    </row>
    <row r="9">
      <c r="A9" s="4" t="inlineStr">
        <is>
          <t>Amortization of debt discount</t>
        </is>
      </c>
      <c r="B9" s="6" t="n">
        <v>1</v>
      </c>
      <c r="C9" s="4" t="inlineStr">
        <is>
          <t xml:space="preserve"> </t>
        </is>
      </c>
    </row>
    <row r="10">
      <c r="A10" s="4" t="inlineStr">
        <is>
          <t>Amortization on right-of-use assets</t>
        </is>
      </c>
      <c r="B10" s="6" t="n">
        <v>9</v>
      </c>
      <c r="C10" s="4" t="inlineStr">
        <is>
          <t xml:space="preserve"> </t>
        </is>
      </c>
    </row>
    <row r="11">
      <c r="A11" s="4" t="inlineStr">
        <is>
          <t>Lower of cost or net realizable value inventory adjustment</t>
        </is>
      </c>
      <c r="B11" s="6" t="n">
        <v>68</v>
      </c>
      <c r="C11" s="4" t="inlineStr">
        <is>
          <t xml:space="preserve"> </t>
        </is>
      </c>
    </row>
    <row r="12">
      <c r="A12" s="4" t="inlineStr">
        <is>
          <t>Consulting expense paid through reduction of secured promissory note receivable</t>
        </is>
      </c>
      <c r="B12" s="6" t="n">
        <v>250</v>
      </c>
      <c r="C12" s="4" t="inlineStr">
        <is>
          <t xml:space="preserve"> </t>
        </is>
      </c>
    </row>
    <row r="13">
      <c r="A13" s="4" t="inlineStr">
        <is>
          <t>Stock-based compensation expense</t>
        </is>
      </c>
      <c r="B13" s="6" t="n">
        <v>1459</v>
      </c>
      <c r="C13" s="6" t="n">
        <v>744</v>
      </c>
    </row>
    <row r="14">
      <c r="A14" s="4" t="inlineStr">
        <is>
          <t>Gain on sale of real estate</t>
        </is>
      </c>
      <c r="B14" s="6" t="n">
        <v>-1892</v>
      </c>
      <c r="C14" s="4" t="inlineStr">
        <is>
          <t xml:space="preserve"> </t>
        </is>
      </c>
    </row>
    <row r="15">
      <c r="A15" s="3" t="inlineStr">
        <is>
          <t>Changes in operating assets and liabilities:</t>
        </is>
      </c>
    </row>
    <row r="16">
      <c r="A16" s="4" t="inlineStr">
        <is>
          <t>Accounts receivable</t>
        </is>
      </c>
      <c r="B16" s="6" t="n">
        <v>-1039</v>
      </c>
      <c r="C16" s="6" t="n">
        <v>936</v>
      </c>
    </row>
    <row r="17">
      <c r="A17" s="4" t="inlineStr">
        <is>
          <t>Inventory</t>
        </is>
      </c>
      <c r="B17" s="6" t="n">
        <v>-1468</v>
      </c>
      <c r="C17" s="6" t="n">
        <v>444</v>
      </c>
    </row>
    <row r="18">
      <c r="A18" s="4" t="inlineStr">
        <is>
          <t>Prepaid and other assets</t>
        </is>
      </c>
      <c r="B18" s="6" t="n">
        <v>-3005</v>
      </c>
      <c r="C18" s="6" t="n">
        <v>-8</v>
      </c>
    </row>
    <row r="19">
      <c r="A19" s="4" t="inlineStr">
        <is>
          <t>Other assets</t>
        </is>
      </c>
      <c r="B19" s="6" t="n">
        <v>-240</v>
      </c>
      <c r="C19" s="4" t="inlineStr">
        <is>
          <t xml:space="preserve"> </t>
        </is>
      </c>
    </row>
    <row r="20">
      <c r="A20" s="4" t="inlineStr">
        <is>
          <t>Accounts payable and accrued expenses</t>
        </is>
      </c>
      <c r="B20" s="6" t="n">
        <v>339</v>
      </c>
      <c r="C20" s="6" t="n">
        <v>-14</v>
      </c>
    </row>
    <row r="21">
      <c r="A21" s="4" t="inlineStr">
        <is>
          <t>Lease liabilities</t>
        </is>
      </c>
      <c r="B21" s="6" t="n">
        <v>-9</v>
      </c>
      <c r="C21" s="4" t="inlineStr">
        <is>
          <t xml:space="preserve"> </t>
        </is>
      </c>
    </row>
    <row r="22">
      <c r="A22" s="4" t="inlineStr">
        <is>
          <t>Other liabilities</t>
        </is>
      </c>
      <c r="B22" s="6" t="n">
        <v>1814</v>
      </c>
      <c r="C22" s="6" t="n">
        <v>-247</v>
      </c>
    </row>
    <row r="23">
      <c r="A23" s="4" t="inlineStr">
        <is>
          <t>Net cash provided by (used in) operating activities</t>
        </is>
      </c>
      <c r="B23" s="6" t="n">
        <v>2592</v>
      </c>
      <c r="C23" s="6" t="n">
        <v>-841</v>
      </c>
    </row>
    <row r="24">
      <c r="A24" s="3" t="inlineStr">
        <is>
          <t>Cash flows from investing activities</t>
        </is>
      </c>
    </row>
    <row r="25">
      <c r="A25" s="4" t="inlineStr">
        <is>
          <t>Issuance of secured promissory note receivable</t>
        </is>
      </c>
      <c r="B25" s="6" t="n">
        <v>-3000</v>
      </c>
      <c r="C25" s="4" t="inlineStr">
        <is>
          <t xml:space="preserve"> </t>
        </is>
      </c>
    </row>
    <row r="26">
      <c r="A26" s="4" t="inlineStr">
        <is>
          <t>Purchase of marketable securities</t>
        </is>
      </c>
      <c r="B26" s="6" t="n">
        <v>-4560</v>
      </c>
      <c r="C26" s="6" t="n">
        <v>-3137</v>
      </c>
    </row>
    <row r="27">
      <c r="A27" s="4" t="inlineStr">
        <is>
          <t>Proceeds from sale of marketable debt securities</t>
        </is>
      </c>
      <c r="B27" s="6" t="n">
        <v>3840</v>
      </c>
      <c r="C27" s="6" t="n">
        <v>8908</v>
      </c>
    </row>
    <row r="28">
      <c r="A28" s="4" t="inlineStr">
        <is>
          <t>Escrow receivable</t>
        </is>
      </c>
      <c r="B28" s="6" t="n">
        <v>4812</v>
      </c>
      <c r="C28" s="4" t="inlineStr">
        <is>
          <t xml:space="preserve"> </t>
        </is>
      </c>
    </row>
    <row r="29">
      <c r="A29" s="4" t="inlineStr">
        <is>
          <t>Capital expenditures</t>
        </is>
      </c>
      <c r="B29" s="6" t="n">
        <v>-1689</v>
      </c>
      <c r="C29" s="6" t="n">
        <v>-228</v>
      </c>
    </row>
    <row r="30">
      <c r="A30" s="4" t="inlineStr">
        <is>
          <t>Acquisition of Confucius Labs</t>
        </is>
      </c>
      <c r="B30" s="6" t="n">
        <v>-2500</v>
      </c>
      <c r="C30" s="4" t="inlineStr">
        <is>
          <t xml:space="preserve"> </t>
        </is>
      </c>
    </row>
    <row r="31">
      <c r="A31" s="4" t="inlineStr">
        <is>
          <t>Proceeds from sale of building, net</t>
        </is>
      </c>
      <c r="B31" s="6" t="n">
        <v>2081</v>
      </c>
      <c r="C31" s="4" t="inlineStr">
        <is>
          <t xml:space="preserve"> </t>
        </is>
      </c>
    </row>
    <row r="32">
      <c r="A32" s="4" t="inlineStr">
        <is>
          <t>Net cash (used in) provided by investing activities</t>
        </is>
      </c>
      <c r="B32" s="6" t="n">
        <v>-1016</v>
      </c>
      <c r="C32" s="6" t="n">
        <v>5543</v>
      </c>
    </row>
    <row r="33">
      <c r="A33" s="3" t="inlineStr">
        <is>
          <t>Cash flows from financing activities</t>
        </is>
      </c>
    </row>
    <row r="34">
      <c r="A34" s="4" t="inlineStr">
        <is>
          <t>Payment of dividends</t>
        </is>
      </c>
      <c r="B34" s="4" t="inlineStr">
        <is>
          <t xml:space="preserve"> </t>
        </is>
      </c>
      <c r="C34" s="6" t="n">
        <v>-5822</v>
      </c>
    </row>
    <row r="35">
      <c r="A35" s="4" t="inlineStr">
        <is>
          <t>Issuance costs on unsecured convertible promissory notes</t>
        </is>
      </c>
      <c r="B35" s="6" t="n">
        <v>-10</v>
      </c>
      <c r="C35" s="4" t="inlineStr">
        <is>
          <t xml:space="preserve"> </t>
        </is>
      </c>
    </row>
    <row r="36">
      <c r="A36" s="4" t="inlineStr">
        <is>
          <t>Proceeds from unsecured convertible promissory notes</t>
        </is>
      </c>
      <c r="B36" s="6" t="n">
        <v>10000</v>
      </c>
      <c r="C36" s="4" t="inlineStr">
        <is>
          <t xml:space="preserve"> </t>
        </is>
      </c>
    </row>
    <row r="37">
      <c r="A37" s="4" t="inlineStr">
        <is>
          <t>Net cash provided by (used in) financing activities</t>
        </is>
      </c>
      <c r="B37" s="6" t="n">
        <v>9990</v>
      </c>
      <c r="C37" s="6" t="n">
        <v>-5822</v>
      </c>
    </row>
    <row r="38">
      <c r="A38" s="4" t="inlineStr">
        <is>
          <t>Increase (decrease) in cash and cash equivalents</t>
        </is>
      </c>
      <c r="B38" s="6" t="n">
        <v>6382</v>
      </c>
      <c r="C38" s="6" t="n">
        <v>-1120</v>
      </c>
    </row>
    <row r="39">
      <c r="A39" s="4" t="inlineStr">
        <is>
          <t>Cash and cash equivalents, at the beginning of the year</t>
        </is>
      </c>
      <c r="B39" s="6" t="n">
        <v>434</v>
      </c>
      <c r="C39" s="6" t="n">
        <v>1554</v>
      </c>
    </row>
    <row r="40">
      <c r="A40" s="4" t="inlineStr">
        <is>
          <t>Cash and cash equivalents, at the end of the year</t>
        </is>
      </c>
      <c r="B40" s="6" t="n">
        <v>6816</v>
      </c>
      <c r="C40" s="6" t="n">
        <v>434</v>
      </c>
    </row>
    <row r="41">
      <c r="A41" s="3" t="inlineStr">
        <is>
          <t>Supplemental disclosures:</t>
        </is>
      </c>
    </row>
    <row r="42">
      <c r="A42" s="4" t="inlineStr">
        <is>
          <t>Cash paid for income taxes</t>
        </is>
      </c>
      <c r="B42" s="4" t="inlineStr">
        <is>
          <t xml:space="preserve"> </t>
        </is>
      </c>
      <c r="C42" s="6" t="n">
        <v>103</v>
      </c>
    </row>
    <row r="43">
      <c r="A43" s="4" t="inlineStr">
        <is>
          <t>Interest payment on the promissory ntoes</t>
        </is>
      </c>
      <c r="B43" s="6" t="n">
        <v>250</v>
      </c>
      <c r="C43" s="4" t="inlineStr">
        <is>
          <t xml:space="preserve"> </t>
        </is>
      </c>
    </row>
    <row r="44">
      <c r="A44" s="3" t="inlineStr">
        <is>
          <t>Supplemental disclosure of non-cash investing and financing activities:</t>
        </is>
      </c>
    </row>
    <row r="45">
      <c r="A45" s="4" t="inlineStr">
        <is>
          <t>Right-of-use assets and lease liability recorded upon adoption of ASC 842</t>
        </is>
      </c>
      <c r="B45" s="6" t="n">
        <v>4740</v>
      </c>
      <c r="C45" s="4" t="inlineStr">
        <is>
          <t xml:space="preserve"> </t>
        </is>
      </c>
    </row>
    <row r="46">
      <c r="A46" s="4" t="inlineStr">
        <is>
          <t>Net unrealized (loss) gain, investments in marketable debt securities</t>
        </is>
      </c>
      <c r="B46" s="5" t="n">
        <v>-9</v>
      </c>
      <c r="C46" s="5"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Note 1 – Organization and Business ProPhase Labs, Inc. (“ProPhase
or the “Company”) is a diversified medical science and technology company with deep experience with over-the-counter
(“OTC”) consumer healthcare products and dietary supplements. We conduct our operations through two operating segments:
consumer products and diagnostic services. Until late 2020, we were engaged in the research, development, manufacture, distribution,
marketing and sale of OTC consumer healthcare products and dietary supplements in the United States. However, commencing in December
2020, we also began offering COVID-19 and other respiratory pathogen panel (RPP) molecular tests through our new diagnostic service
business. Our wholly-owned subsidiary,
Pharmaloz Manufacturing, Inc. (“PMI”), is a full-service contract manufacturer and private label developer of a broad
range of non-GMO, organic and natural-based cough drops and lozenges and OTC drug and dietary supplement products. Our wholly-owned subsidiary,
ProPhase Diagnostics, Inc., (“ProPhase Diagnostics”), which was formed on October 9, 2020, offers a variety of medical
tests, including COVID-19 and Respiratory Pathogen Panel (RPP) Molecular tests. On October 23, 2020, we completed the acquisition
of all of the issued and outstanding shares of capital stock of Confucius Plaza Medical Laboratory Corp. (“CPM”) for
approximately $2.5 million in cash (see Note 3) which a 4,000 square foot Clinical Laboratory Improvement Amendments (“CLIA”)
accredited laboratory located in Old Bridge, New Jersey. As a result of the acquisition of CPM in October 2020, we entered into
a new business line, diagnostic services. In December 2020, we expanded our diagnostic service business with the signing of a lease
and the recent build out of a second, larger CLIA accredited laboratory in Garden City, New York. Operations at this second facility
commenced in January 2021. In addition, we continue
to actively pursue acquisition opportunities for other companies, technologies and products within and outside the consumer products
industry. We use a December 31 year-end
for financial reporting purposes. References in this Annual Report to “Fiscal 2020” mean the fiscal year ended December
31, 2020 and references to other “Fiscal” years mean the year that ended on December 31 of the year indicated. The
term “we”, “us” or the “Company” as used herein also refer, where appropriate, to the Company,
together with its subsidiaries unless the context otherwise requires. We own and operate a manufacturing
facility and manufacturing business in Lebanon, Pennsylvania, and relocated our headquarters in Garden City, New York as of January
2021. As part of the sale of the Cold-EEZE ® ® We are also engaged in
development and distribution of a product line of OTC dietary supplements under the brand name of TK Supplements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include the accounts of the Company and its wholly-owned subsidiaries. All intercompany transactions and balances have been eliminated. Segment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diagnostic services and consumer products. Seasonality of the Business and Liquidity A significant portion of our
net sales are derived from our contract manufacturing of OTC healthcare and dietary supplement products sold in the United States. In
addition, we are engaged in market activities for the TK Supplements ® Our consumer sales are influenced
by and subject to (i) the timing of acceptance of our TK Supplements ® The diagnostic service business
is influenced by the level of demand for COVID-19 and other diagnostic testing, the price we are able to receive for performing our testing
services, and the length of time for which that demand persists, as well as the availability of COVID-19 testing from other laboratories
and the period of time for which we are able to serve as an authorized laboratory offering COVID-19 testing under various Emergency Use
Authorizations. As of December 31, 2020, we had
working capital of approximately $9.6 million, including $1.6 million marketable securities available for sale. 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diagnostic services reimbursement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 Marketable Debt Securities We have classified our investments
in marketable debt securities as available-for-sale and as a current asset. Our investments in marketable securities are carried at fair
value, with unrealized gains and losses included as a separate component of stockholders’ equity. Realized gains and losses from
our marketable securities are recorded as other interest income (expense). The investments carry maturity dates between one and three
years from date of purchase with interest rates of 0.85% - 3.35% during Fiscal 2020. The following is a summary of the components of our
marketable securities and the underlying fair value input level tier hierarchy (see long-lived assets below) (in thousands):
As of December 31, 2020
Amortized Unrealized Fair
Cost Losses Value
U.S. government obligations $ 1,021 $ (7 ) $ 1,014
Corporate obligations 629 (4 ) 625
$ 1,650 $ (11 ) $ 1,639
As of December 31, 2019
Amortized Unrealized Fair
Cost Losses Value
U.S. government obligations $ 125 $ - $ 125
Corporate obligations 803 (2 ) 801
$ 928 $ (2 ) $ 926 Inventory, net Inventory is valued at the lower
of cost, determined on a first-in, first-out basis (“FIFO”), or net realizable value. Inventory items are analyzed to determine
cost and the net realizable value and appropriate valuation adjustments are established. At December 31, 2020 and 2019, the financial
statements include adjustments to reduce inventory for excess, obsolete or short-dated shelf-life inventory of $167,000 and $360,824,
respectively, The components of inventory are as follows (in thousands):
December 31, December 31,
2020 2019
Raw materials $ 3,460 $ 1,024
Work in process 437 299
Finished goods 170 136
$ 4,067 $ 1,459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equipment and software – three to five years; and furniture and fixtures
– five years. 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consumer healthcare products, dietary
supplements and other remedies in order to compete on a national level and/or international level. In addition, with the October 2020
acquisition of CPM and the commencement of operations in February 2021 at our new Garden City, New York CLIA accredited laboratory, our
diagnostic service business has significant availability and capacity which will be influence by the demand of diagnostic testing services,
particularly COVID-19 as well as our marketing and service capabilities and regulatory requirements associated with operating under and
maintaining our CLIA license.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20, our cash and cash equivalents balance was $6.8 million and our bank
balance was $7.4 million. Of the total bank balance, $0.5 million was covered by federal depository insurance and $6.9 million was uninsured
at December 31, 2020. Trade accounts receivable potentially
subject us to credit concentrations from time-to-time as a consequence of the timing, payment pattern and ultimate purchase volumes or
shipping schedules with our consumer products customer of the demand for our diagnostic services. We extend credit to our customers based
upon an evaluation of the customer’s financial condition and credit history and generally we do not require collateral. Our customers
include two customer classifications (i) consumer products companies and large national chain, regional, specialty and local retail stores
associated with our consumer products business and (ii) healthcare institutions, insurance companies, corporation and individuals associated
with our diagnostic services business. These credit concentrations may impact our overall exposure to credit risk, either positively or
negatively, in that our customers may be similarly affected by changes in economic, regulatory or other conditions that may impact the
timing and collectability of amounts, reimbursement rates of amounts due to us. Based on our evaluation of our customer’s financial
condition, payment patterns, balances due to us and other factors, we did not offset our account receivable with an allowance for bad
debt at December 31, 2020 and December 31, 2019. We also assess our note holder’s
(see Note 12 &amp; 16) financial condition, balances due to us and other factors, and based on this assessment. Based on this assessment,
such notes are expected to be fully realizable and no reserve was deemed necessary at December 31, 2020. In addition, see Note 13 - Customer
Concentration Risk. Leases Effective January 1, 2019, we
adopted Financial Accounting Standards Board (“FASB”) Accounting Standards Codification (“ASC”) Topic 842, Leases 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the Company’s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the Company could borrow on a collateralized basis the amount of the lease payments in the same currency, for a similar term and
in a similar economic environment. (See Note 10)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Goodwill and Indefinite
Lived Intangible Assets Goodwill is the excess of purchase
price over the fair value of identified net assets of businesses acquired. Intangible assets with indefinite useful lives are measured
at their respective fair values as of the acquisition date. We do not amortize goodwill and intangible assets with indefinite useful lives.
Intangible assets related to IPR&amp;D projects, if any,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We review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Fair Value of Financial Instrument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Marketable securities and assets
held for sale are reflected in the consolidated financial statements at carrying value which approximates fair value. We account for our
marketable securities at fair value, with the net unrealized gains or losses reported as a component of accumulated other comprehensive
income or loss. The components of marketable debt securities are as follows (in thousands):
As of December 31, 2020
Level 1 Level 2 Level 3 Total
Marketable debt securities
U.S. government obligations $ - $ 1,014 $ - $ 1,014
Corporate obligations - 625 - 625
$ - $ 1,639 $ - $ 1,639
As of December 31, 2019
Level 1 Level 2 Level 3 Total
Marketable debt securities
U.S. government obligations $ - $ 125 $ - $ 125
Corporate obligations - 801 - 801
$ - $ 926 $ - $ 926 There were no transfers of marketable
debt securities between Levels 1, 2 or 3 for the Fiscal 2020 and 2019. 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Performance Obligations We have historically generated
sales principally through two types of customers, contract manufacturing and retail customers. Sales from product shipments to contract
manufacturing and retailer customers are recognized at the time ownership is transferred to the customer. Revenue from diagnostic services
are recognized when the results are made available to the customer. Net sales from consumer products were $13.2 million and $1.3 million
for diagnostic services, for Fiscal 2020 and $9.9 million for consumer products and no sales for diagnostic service in Fiscal 2019.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performance obligation for contract manufacturing and retail customers is to provide the goods ordered by the customer.
For diagnostic services, the Company has one performance obligation, which is to provide the results of the laboratory test to the customer. Transaction Price For contract manufactures and
retail revenue, the transaction price is fixed based upon either (i) the terms of a combined Master Agreement and each related purchase
order, or (ii) if there is no Master Agreement, the price per the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in the
contract manufacturing revenue stream.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Accrued advertising and other
allowances from continuing operations as of December 31, 2020 included (i) $291,000 for estimated returns and allowances which is reported
as a liability and (ii) $463,000 for cooperative and incentive promotion costs which is also reported as a liability. There were no accrued
advertising and other allowances from discontinued operations as of December 31, 2020 As of December 31, 2019, accrued advertising and
other allowances from continuing operations included (i) $37,000 for estimated returns which is reported as a liability and (ii) $92,000
for cooperative and incentive promotion costs which is also reported as a liability. Accrued advertising and other allowances from discontinued
operations as of December 31, 2019 included (i) $132,000 for estimated returns, which is reported as a reduction to account receivables,
and (ii) $76,000 for cooperative incentive promotion costs, which is reported as accrued advertising and other allowances under current
liabilities. We experienced a reduction in
the estimate for returns and cooperative and incentive allowance costs in the amount of $201,000 which was recognized as income from discontinued
operations associated with the sale of the Cold-EEZE® Business in Fiscal 2020. See Note 9. For the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cluding health plans, government agencies and consu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For diagnostic services, the Company satisfies its performance obligation at the point in time
that the results are made available to the customer, which is when the customer benefits from the information contained in the results
and obtains control. Contract Balances As of December 31, 2020, we have
deferred revenue of $331,000 in relation to R&amp;D stability and release testing programs recognized as contract manufacturing revenue.
As of December 31, 2019, deferred revenue was $214,000. Deferred revenues primarily consist of amounts that have been billed to or received
from customers in advance of revenue recognition and prepayments received from customers in advance of services performed for the R&amp;D
work.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by recognition period (in thousands):
Deferred Revenue
Recognition Period
0-12 Months $ 169
13-24 Months 84
Over 24 Months 78
Total $ 331 Disaggregation of Revenue We disaggregate revenue from contracts
with customers into three categories: contract manufacturing and retail customers and lab processing service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Fiscal 2020 and 2019 (in thousands):
For the Years Ended
Revenue by Customer Type December 31, 2020 December 31, 2019
Contract manufacturing $ 12,252 $ 8,974
Retail and others 985 902
Diagnostic services 1,277 -
Total revenue $ 14,514 $ 9,876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rom continuing operations for Fiscal 2020 and 2019 were $766,000 and $443,000, respectively. Share-Based Compensation We recognize all share-based payments
to employees and directors, including grants of stock options, as compensation expense in the financial statements based on their grant
date fair values. The grant date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ee Note 5). Stock
options are exercisable during a period determined by us, but in no event later than seven years from the date granted. For Fiscal 2020
and 2019, we charged to operations $1,178,000 and $744,000, respectively, for share-based compensation expense for the aggregate fair
value of stock grants issued and vested stock options earned. Research and Development R&amp;D costs are charged to operations
in the period incurred, R&amp;D costs incurred for Fiscal 2020 and 2019 were $633,000 and $332,000, respectively. R&amp;D costs are principally
related to personnel expenses and new product development initiatives and costs associated with the OTC health care products, dietary
supplements and validation fees in association with the diagnostic services business including the validation work of the diagnostic services
busines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losses from
continuing operations, we have recorded a full valuation allowance against a net deferred tax asset. Additionally, we have not recorded
a liability for unrecognized tax benefit. 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ASU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5:13Z</dcterms:created>
  <dcterms:modified xmlns:dcterms="http://purl.org/dc/terms/" xmlns:xsi="http://www.w3.org/2001/XMLSchema-instance" xsi:type="dcterms:W3CDTF">2021-03-31T17:25:13Z</dcterms:modified>
</cp:coreProperties>
</file>